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HANGES IN EQUITY" sheetId="6" state="visible" r:id="rId6"/>
    <sheet xmlns:r="http://schemas.openxmlformats.org/officeDocument/2006/relationships" name="STATEMENTS OF CHANGES IN EQUI_2" sheetId="7" state="visible" r:id="rId7"/>
    <sheet xmlns:r="http://schemas.openxmlformats.org/officeDocument/2006/relationships" name="STATEMENTS OF CASH FLOWS"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Prepaid Expenses and Other" sheetId="12" state="visible" r:id="rId12"/>
    <sheet xmlns:r="http://schemas.openxmlformats.org/officeDocument/2006/relationships" name="Mineral Interests and Property," sheetId="13" state="visible" r:id="rId13"/>
    <sheet xmlns:r="http://schemas.openxmlformats.org/officeDocument/2006/relationships" name="Other Long-Term Assets" sheetId="14" state="visible" r:id="rId14"/>
    <sheet xmlns:r="http://schemas.openxmlformats.org/officeDocument/2006/relationships" name="Income Taxes" sheetId="15" state="visible" r:id="rId15"/>
    <sheet xmlns:r="http://schemas.openxmlformats.org/officeDocument/2006/relationships" name="Asset Retirement Obligations" sheetId="16" state="visible" r:id="rId16"/>
    <sheet xmlns:r="http://schemas.openxmlformats.org/officeDocument/2006/relationships" name="Accrued Expenses" sheetId="17" state="visible" r:id="rId17"/>
    <sheet xmlns:r="http://schemas.openxmlformats.org/officeDocument/2006/relationships" name="Pneumoconiosis (&quot;Black Lung&quot;) O" sheetId="18" state="visible" r:id="rId18"/>
    <sheet xmlns:r="http://schemas.openxmlformats.org/officeDocument/2006/relationships" name="Employee Benefit Plans" sheetId="19" state="visible" r:id="rId19"/>
    <sheet xmlns:r="http://schemas.openxmlformats.org/officeDocument/2006/relationships" name="Equity Award Plan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Derivative Instruments" sheetId="25" state="visible" r:id="rId25"/>
    <sheet xmlns:r="http://schemas.openxmlformats.org/officeDocument/2006/relationships" name="Fair Value of Financial Instrum" sheetId="26" state="visible" r:id="rId26"/>
    <sheet xmlns:r="http://schemas.openxmlformats.org/officeDocument/2006/relationships" name="Net Income per Share"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Inventories, net (Tables)" sheetId="35" state="visible" r:id="rId35"/>
    <sheet xmlns:r="http://schemas.openxmlformats.org/officeDocument/2006/relationships" name="Prepaid Expenses and Other (Tab" sheetId="36" state="visible" r:id="rId36"/>
    <sheet xmlns:r="http://schemas.openxmlformats.org/officeDocument/2006/relationships" name="Mineral Interests and Propert_2" sheetId="37" state="visible" r:id="rId37"/>
    <sheet xmlns:r="http://schemas.openxmlformats.org/officeDocument/2006/relationships" name="Other Long-Term Assets (Tables)" sheetId="38" state="visible" r:id="rId38"/>
    <sheet xmlns:r="http://schemas.openxmlformats.org/officeDocument/2006/relationships" name="Income Taxes (Tables)" sheetId="39" state="visible" r:id="rId39"/>
    <sheet xmlns:r="http://schemas.openxmlformats.org/officeDocument/2006/relationships" name="Asset Retirement Obligations (T" sheetId="40" state="visible" r:id="rId40"/>
    <sheet xmlns:r="http://schemas.openxmlformats.org/officeDocument/2006/relationships" name="Accrued Expenses (Tables)" sheetId="41" state="visible" r:id="rId41"/>
    <sheet xmlns:r="http://schemas.openxmlformats.org/officeDocument/2006/relationships" name="Equity Award Plan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Stockholders' Equity (Tables)" sheetId="45" state="visible" r:id="rId45"/>
    <sheet xmlns:r="http://schemas.openxmlformats.org/officeDocument/2006/relationships" name="Fair Value of Financial Instr_2" sheetId="46" state="visible" r:id="rId46"/>
    <sheet xmlns:r="http://schemas.openxmlformats.org/officeDocument/2006/relationships" name="Net Income per Share (Tables)" sheetId="47" state="visible" r:id="rId47"/>
    <sheet xmlns:r="http://schemas.openxmlformats.org/officeDocument/2006/relationships" name="Segment Information (Tables)" sheetId="48" state="visible" r:id="rId48"/>
    <sheet xmlns:r="http://schemas.openxmlformats.org/officeDocument/2006/relationships" name="Business and Basis of Present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Inventories, net (Details)" sheetId="56" state="visible" r:id="rId56"/>
    <sheet xmlns:r="http://schemas.openxmlformats.org/officeDocument/2006/relationships" name="Prepaid Expenses and Other (Det" sheetId="57" state="visible" r:id="rId57"/>
    <sheet xmlns:r="http://schemas.openxmlformats.org/officeDocument/2006/relationships" name="Mineral Interests and Propert_3" sheetId="58" state="visible" r:id="rId58"/>
    <sheet xmlns:r="http://schemas.openxmlformats.org/officeDocument/2006/relationships" name="Mineral Interests and Propert_4" sheetId="59" state="visible" r:id="rId59"/>
    <sheet xmlns:r="http://schemas.openxmlformats.org/officeDocument/2006/relationships" name="Other Long-Term Assets (Details" sheetId="60" state="visible" r:id="rId60"/>
    <sheet xmlns:r="http://schemas.openxmlformats.org/officeDocument/2006/relationships" name="Income Taxes - Schedule of Inco" sheetId="61" state="visible" r:id="rId61"/>
    <sheet xmlns:r="http://schemas.openxmlformats.org/officeDocument/2006/relationships" name="Income Taxes - Narrative (Detai" sheetId="62" state="visible" r:id="rId62"/>
    <sheet xmlns:r="http://schemas.openxmlformats.org/officeDocument/2006/relationships" name="Income Taxes - Income Tax Rate " sheetId="63" state="visible" r:id="rId63"/>
    <sheet xmlns:r="http://schemas.openxmlformats.org/officeDocument/2006/relationships" name="Income Taxes - Schedule of Defe" sheetId="64" state="visible" r:id="rId64"/>
    <sheet xmlns:r="http://schemas.openxmlformats.org/officeDocument/2006/relationships" name="Income Taxes - Deferred Tax Ass" sheetId="65" state="visible" r:id="rId65"/>
    <sheet xmlns:r="http://schemas.openxmlformats.org/officeDocument/2006/relationships" name="Asset Retirement Obligations - " sheetId="66" state="visible" r:id="rId66"/>
    <sheet xmlns:r="http://schemas.openxmlformats.org/officeDocument/2006/relationships" name="Asset Retirement Obligations _2" sheetId="67" state="visible" r:id="rId67"/>
    <sheet xmlns:r="http://schemas.openxmlformats.org/officeDocument/2006/relationships" name="Accrued Expenses (Details)" sheetId="68" state="visible" r:id="rId68"/>
    <sheet xmlns:r="http://schemas.openxmlformats.org/officeDocument/2006/relationships" name="Pneumoconiosis (&quot;Black Lung&quot;)_2" sheetId="69" state="visible" r:id="rId69"/>
    <sheet xmlns:r="http://schemas.openxmlformats.org/officeDocument/2006/relationships" name="Employee Benefit Plans (Details" sheetId="70" state="visible" r:id="rId70"/>
    <sheet xmlns:r="http://schemas.openxmlformats.org/officeDocument/2006/relationships" name="Equity Award Plans - Narrative " sheetId="71" state="visible" r:id="rId71"/>
    <sheet xmlns:r="http://schemas.openxmlformats.org/officeDocument/2006/relationships" name="Equity Award Plans - Schedule o" sheetId="72" state="visible" r:id="rId72"/>
    <sheet xmlns:r="http://schemas.openxmlformats.org/officeDocument/2006/relationships" name="Debt - Schedule of Long-Term De" sheetId="73" state="visible" r:id="rId73"/>
    <sheet xmlns:r="http://schemas.openxmlformats.org/officeDocument/2006/relationships" name="Debt - Minimum Debt Repayment S" sheetId="74" state="visible" r:id="rId74"/>
    <sheet xmlns:r="http://schemas.openxmlformats.org/officeDocument/2006/relationships" name="Debt - Narrative (Details)" sheetId="75" state="visible" r:id="rId75"/>
    <sheet xmlns:r="http://schemas.openxmlformats.org/officeDocument/2006/relationships" name="Debt - Offers to Purchase the N" sheetId="76" state="visible" r:id="rId76"/>
    <sheet xmlns:r="http://schemas.openxmlformats.org/officeDocument/2006/relationships" name="Leases - Narrative (Details)" sheetId="77" state="visible" r:id="rId77"/>
    <sheet xmlns:r="http://schemas.openxmlformats.org/officeDocument/2006/relationships" name="Leases - Supplemental Balance S" sheetId="78" state="visible" r:id="rId78"/>
    <sheet xmlns:r="http://schemas.openxmlformats.org/officeDocument/2006/relationships" name="Leases - Components of Lease Ex" sheetId="79" state="visible" r:id="rId79"/>
    <sheet xmlns:r="http://schemas.openxmlformats.org/officeDocument/2006/relationships" name="Leases - Maturities of Lease Li" sheetId="80" state="visible" r:id="rId80"/>
    <sheet xmlns:r="http://schemas.openxmlformats.org/officeDocument/2006/relationships" name="Leases - Supplemental cash flow" sheetId="81" state="visible" r:id="rId81"/>
    <sheet xmlns:r="http://schemas.openxmlformats.org/officeDocument/2006/relationships" name="Commitments and Contingencies (" sheetId="82" state="visible" r:id="rId82"/>
    <sheet xmlns:r="http://schemas.openxmlformats.org/officeDocument/2006/relationships" name="Stockholders' Equity - Narrativ" sheetId="83" state="visible" r:id="rId83"/>
    <sheet xmlns:r="http://schemas.openxmlformats.org/officeDocument/2006/relationships" name="Stockholders' Equity - Dividend" sheetId="84" state="visible" r:id="rId84"/>
    <sheet xmlns:r="http://schemas.openxmlformats.org/officeDocument/2006/relationships" name="Derivative Instruments (Details"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Net Income per Share - Schedule" sheetId="88" state="visible" r:id="rId88"/>
    <sheet xmlns:r="http://schemas.openxmlformats.org/officeDocument/2006/relationships" name="Net Income per Share - Narrativ" sheetId="89" state="visible" r:id="rId89"/>
    <sheet xmlns:r="http://schemas.openxmlformats.org/officeDocument/2006/relationships" name="Segment Information - Narrative" sheetId="90" state="visible" r:id="rId90"/>
    <sheet xmlns:r="http://schemas.openxmlformats.org/officeDocument/2006/relationships" name="Segment Information - Reconcili" sheetId="91" state="visible" r:id="rId91"/>
    <sheet xmlns:r="http://schemas.openxmlformats.org/officeDocument/2006/relationships" name="Segment Information - Reconci_2"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0%_);(#,##0.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61</t>
        </is>
      </c>
      <c r="C9" s="4" t="inlineStr">
        <is>
          <t xml:space="preserve"> </t>
        </is>
      </c>
      <c r="D9" s="4" t="inlineStr">
        <is>
          <t xml:space="preserve"> </t>
        </is>
      </c>
    </row>
    <row r="10">
      <c r="A10" s="4" t="inlineStr">
        <is>
          <t>Entity Registrant Name</t>
        </is>
      </c>
      <c r="B10" s="4" t="inlineStr">
        <is>
          <t>Warrior Met Co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706839</t>
        </is>
      </c>
      <c r="C12" s="4" t="inlineStr">
        <is>
          <t xml:space="preserve"> </t>
        </is>
      </c>
      <c r="D12" s="4" t="inlineStr">
        <is>
          <t xml:space="preserve"> </t>
        </is>
      </c>
    </row>
    <row r="13">
      <c r="A13" s="4" t="inlineStr">
        <is>
          <t>Entity Address, Address Line One</t>
        </is>
      </c>
      <c r="B13" s="4" t="inlineStr">
        <is>
          <t>16243 Highway 216</t>
        </is>
      </c>
      <c r="C13" s="4" t="inlineStr">
        <is>
          <t xml:space="preserve"> </t>
        </is>
      </c>
      <c r="D13" s="4" t="inlineStr">
        <is>
          <t xml:space="preserve"> </t>
        </is>
      </c>
    </row>
    <row r="14">
      <c r="A14" s="4" t="inlineStr">
        <is>
          <t>Entity Address, City or Town</t>
        </is>
      </c>
      <c r="B14" s="4" t="inlineStr">
        <is>
          <t>Brookwood</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5444</t>
        </is>
      </c>
      <c r="C16" s="4" t="inlineStr">
        <is>
          <t xml:space="preserve"> </t>
        </is>
      </c>
      <c r="D16" s="4" t="inlineStr">
        <is>
          <t xml:space="preserve"> </t>
        </is>
      </c>
    </row>
    <row r="17">
      <c r="A17" s="4" t="inlineStr">
        <is>
          <t>City Area Code</t>
        </is>
      </c>
      <c r="B17" s="4" t="inlineStr">
        <is>
          <t>205</t>
        </is>
      </c>
      <c r="C17" s="4" t="inlineStr">
        <is>
          <t xml:space="preserve"> </t>
        </is>
      </c>
      <c r="D17" s="4" t="inlineStr">
        <is>
          <t xml:space="preserve"> </t>
        </is>
      </c>
    </row>
    <row r="18">
      <c r="A18" s="4" t="inlineStr">
        <is>
          <t>Local Phone Number</t>
        </is>
      </c>
      <c r="B18" s="4" t="inlineStr">
        <is>
          <t>554-61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3</v>
      </c>
    </row>
    <row r="30">
      <c r="A30" s="4" t="inlineStr">
        <is>
          <t>Entity Common Stock, Shares Outstanding (in shares)</t>
        </is>
      </c>
      <c r="B30" s="4" t="inlineStr">
        <is>
          <t xml:space="preserve"> </t>
        </is>
      </c>
      <c r="C30" s="6" t="n">
        <v>52540246</v>
      </c>
      <c r="D30" s="4" t="inlineStr">
        <is>
          <t xml:space="preserve"> </t>
        </is>
      </c>
    </row>
    <row r="31">
      <c r="A31" s="4" t="inlineStr">
        <is>
          <t>Documents Incorporated by Reference</t>
        </is>
      </c>
      <c r="B31" s="4" t="inlineStr">
        <is>
          <t>Portions of the registrant’s definitive proxy statement for its 2024 Annual Meeting of Stockholders, which will be filed with the Securities and Exchange Commission within 120 days of December 31, 2024, are incorporated by reference into Part III of this report for the year ended December 31, 2024.</t>
        </is>
      </c>
      <c r="C31" s="4" t="inlineStr">
        <is>
          <t xml:space="preserve"> </t>
        </is>
      </c>
      <c r="D31" s="4" t="inlineStr">
        <is>
          <t xml:space="preserve"> </t>
        </is>
      </c>
    </row>
    <row r="32">
      <c r="A32" s="4" t="inlineStr">
        <is>
          <t>Entity Central Index key</t>
        </is>
      </c>
      <c r="B32" s="4" t="inlineStr">
        <is>
          <t>000169130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HC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ights to Purchase Series A Junior Participating Preferred Stock, par value $0.01 per shar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 prepares its financial statements in conformity with GAAP, which requires management to make estimates and assumptions that affect the reported amounts of assets and liabilities, the disclosure of contingent assets and liabilities at the date of the financial statements and the reported amounts of revenues and expenses during the periods presented. Due to the inherent uncertainty involved in making estimates, actual results could differ from those estimates. Cash and Cash Equivalents and Restricted Cash Cash and cash equivalents include short-term deposits and highly liquid investments that have original maturities of three months or less when purchased and are stated at cost, which approximates fair value. Restricted cash consist of cash that the Company is contractually obligated to maintain in a money market account as collateral for workers' compensation claims. Restricted cash is classified as noncurrent based on the nature of the restriction. Investments Instruments with maturities greater than three months, but less than twelve months, are included in short-term investments. The Company purchases fixed income securities and certificates of deposits with varying maturities that are classified as available for sale and are carried at fair value. Securities classified as held to maturity securities are those securities that management has the intent and ability to hold to maturity. As of December 31, 2024 and December 31, 2023, short-term investments consisted of $14.6 million and $9.0 million in cash and fixed income securities. The short-term investments as of December 31, 2024 and December 31, 2023, consists of $14.6 million and $9.0 million posted as collateral for the self-insured black lung related claims asserted by or on behalf of former employees of Walter Energy, Inc. ("Walter Energy") and its subsidiaries, which were assumed by the Company and relate to periods prior to March 31, 2016, respectively. The Company also had $5.1 million in fixed income securities as of December 31, 2024 with maturities less than twelve months and the Company had no such investments as of December 31, 2023. As of December 31, 2024, long-term investments consisted of $44.6 million in fixed income securities with maturities greater than twelve months. The Company had no such investments as of December 31, 2023. Concentrations of Credit Risk and Major Customers The Company’s principal line of business is mining and marketing steelmaking coal to foreign steel producers. For the year ended December 31, 2024, approximately 98.3% of sales were derived from coal shipments to customers, located primarily in Europe, South America and Asia. At December 31, 2024 approximately 98.0% of trade receivables were related to these customers. For the year ended December 31, 2024, the Company's geographic customer mix was 42% in Asia, 38% in Europe, 19% in South America and 1% in the U.S. During the year ended December 31, 2024, three of our customers accounted for $190.8 million, or 12.7%, $190.1 million, or 12.7%, and $178.1 million, or 11.9% of total revenues, respectively. During the year ended December 31, 2023, three of our customers accounted for $246.4 million, or 14.9%, $205.7 million, or 12.4% and $195.3 million, or 11.8% of total revenues, respectively. During the year ended December 31, 2022, three of our customers accounted for $330.1 million, or 19.1%, $207.8 million, or 12.0%, and $187.0 million, or 10.8% of total revenues, respectively. Revenue Recognition Revenue is recognized when performance obligations under the terms of a contract with the Company's customers are satisfied; for all contracts this occurs when control of the promised goods have been transferred to the Company's customers and risk of loss passes to the customer. For coal shipments to domestic customers via rail, control is transferred when the railcar is loaded. For coal shipments to international customers via ocean vessel, control is typically transferred when the vessel is loaded at the Port of Mobile in Alabama. Occasionally, the Company will sell coal stockpiles at the barge loadout or port upon which control, title and risk of loss transfers when stockpiles are segregated. For all steelmaking coal sales under average pricing contracts where pricing is not finalized when revenue is recognized, revenue is recorded based on estimated consideration to be received at the date of the sale. For natural gas sales, control is transferred when the gas has been transferred to the pipeline. Revenue is disaggregated between coal sales within the Company's mining segment and natural gas sales included in all other revenues, as disclosed in Note 20. The Company's coal and gas sales generally include up to 45-day payment terms following the transfer of control of the goods to the customer unless secured by a letter of credit which could include up to 60-day payment terms. The Company typically does not include extended payment terms in its contracts with customers. Trade Accounts Receivable and Allowance for Credit Losses Trade accounts receivable are stated at cost.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31-60, etc.). The Company calculates an expected credit loss rate based on the Company’s historical credit loss rate, the risk characteristics of its customers, and the current steelmaking coal and steel market environments. As of December 31, 2024, the estimated allowance for credit losses was immaterial and did not have a material impact on the Company's financial statements. Shipping and Handling Costs incurred to transport coal to the point of sale at the Port of Mobile, Alabama, are included in cost of sales and the gross amounts billed to customers, if any, to cover shipping and handling to the ultimate/final destination are included in sales. 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 Deferred Longwall Move Expenses Direct costs, including labor and supplies, associated with moving longwall equipment and the related equipment refurbishment costs are deferred and included in prepaid expenses. These deferred costs are amortized on a units-of-production basis into cost of sales over the life of the subsequent panel of coal mined by the longwall equipment. See Note 4 for further disclosures related to deferred longwall move expense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 See Note 6. 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fifteen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Mine development costs are amortized primarily on a units-of-production basis over the estimated reserve tons directly benefiting from the capital expenditures. Costs amortized during the production phase of a mine are capitalized into inventory and expensed to cost of sales as the coal is sold. Coal sales revenue related to incidental production during the development phase are recorded as sales with an offset to cost of sales based on the estimated cost per ton sold for the mine when the asset is in place for its intended use. Amortization expense was $5.5 million and $2.3 million for the years ended December 31, 2024 and December 31, 2023, respectively, and is included in depreciation and depletion in the accompanying Statements of Operations. No such amortization had occurred for the year ended December 31, 2022. Owned and Leased Mineral Interests Costs to obtain coal reserves and lease mineral rights are capitalized based on cost or the fair value at acquisition and depleted using the units-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8.4 million, $7.3 million, and $7.4 million for the years ended December 31, 2024, December 31, 2023, and December 31, 2022, respectively, and is included in depreciation and depletion in the accompanying Statements of Operations. Asset Retirement Obligations The Company has certain asset retirement obligations primarily related to mine closing reclamation costs, perpetual water care costs and other costs associated with dismantling and removing facilities. Asset retirement obligations are determined for each mine using various estimates and assumptions, including estimates of disturbed acreage as determined from engineering data, estimates of future costs to reclaim the disturbed acreage and the timing of related cash flows, discounted using a credit-adjusted, risk-free rate. The Company's asset retirement obligations also include estimates to reclaim gas wells in accordance with the Oil and Gas Board of Alabama. On at least an annual basis, the Company reviews the entire asset retirement obligation liability and makes necessary adjustments for permit changes, the anticipated timing of mine closures, and revisions to cost estimates and productivity assumptions to reflect current experience. As changes in estimates occur, the carrying amount of the obligation and asset are revised to reflect the new estimate after applying the appropriate credit-adjusted, risk-free discount rate. The future costs of these obligations are accrued at the estimated fair value in the period in which they are incurred if a reasonable estimate of fair value can be made. The present value of the estimated asset retirement cost is capitalized as part of the carrying amount of the long-lived asset. For sites where there is no asset, expense or income is recognized for changes in estimates. Capitalized asset retirement costs are amortized on a units-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For ongoing operations, adjustments to the liability result in an adjustment to the corresponding asset. For some operations, adjustments to the liability are recognized as income or expense in the period the adjustment is recorded as no asset exists. Any difference between the recorded obligation and the actual cost of reclamation is recorded in profit or loss in the period the obligation is settled. See Note 8 for further disclosures related to asset retirement obligations.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steelmaking coal pricing forecasts, anticipated production volumes and mine operating costs for the life of the mine or estimated useful life of the asset. Equity Award Compensation The Company accounts for equity award-based compensation to employees and non-employee/directors in accordance with ASC 718 requiring employee equity awards to be accounted for under the fair value method. The Company recognizes forfeitures as they occur. The Company recognizes compensation expense associated with equity awards for all awards made to employees as the requisite service, performance and market vesting conditions are met. For units granted containing only service and performance conditions, the fair value of the award is equal to the market price of the Company's common stock at the date of grant. For units granted containing only a market condition, the fair value of the award is determined utilizing a Monte Carlo simulation model which incorporates the total stockholder return hurdles set for each grant.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Compensation expense for equity awards is included in cost of sales, cost of other revenues and selling, general and administrative costs in the accompanying Statements of Operations. Deferred Financing Costs The costs to obtain new debt financing or amend existing financing agreements are deferred and amortized to interest expense over the life of the related indebtedness or credit facility using the straight-line method. As of December 31, 2024 and December 31, 2023, there were $2.0 million and $3.0 million, respectively, of unamortized origination fees related to the ABL Facility (as defined in Note 13) in other long-term assets on the accompanying Balance Sheets. See Note 6 for further disclosure related to origination fees. As of December 31, 2024 and December 31, 2023 there were $2.9 million and $3.5 million, respectively, of unamortized deferred financing costs and debt discount, net, related to the Notes (as defined in Note 13), which is presented as a net deduction from the carrying amount of the related debt recognized in the accompanying Balance Sheets. Income Taxes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Leases The Company determines if an arrangement is a lease at inception. The Company has an accounting policy election that leases with an initial term of 12 months or less are not recorded on its balance sheet and lease payments are recognized in the Statements of Operations on a straight-line basis over the lease term. A right-of-use asset represents the Company's right to use an underlying asset for the lease term and lease liabilities represent its obligation to make lease payments arising from the lease. Operating lease right-of-use assets and liabilities are recognized at the lease commencement date based on the present value of the lease payments over the lease term. For purpose of calculating such present values, lease payments include components that vary based on an index or rate, using the prevailing index or rate at the commencement date and exclude components that vary based upon other factors. For those leases that do not contain a readily determinable implicit rate, the Company uses its incremental borrowing rate at commencement to determine the present value of lease payments. Variable lease payments not included within lease contracts are expensed as incurred. The Company's leases may include options to extend or terminate the lease, and such options are reflected in the term when their exercise is reasonably certain. Lease expense is recognized on a straight-line basis over the lease term. New Accounting Pronouncements In November 2024, the Financial Accounting Standards Board ("FASB") issued Accounting Standard Update ("ASU") No. 2024-03, Income Statement - Reporting Comprehensive Income - Expense Disaggregation Disclosures (Subtopic 220-40), which requires a public entity to disclose in each interim and annual reporting period the amount of (a) purchases of inventory, (b) employee compensation, (c) depreciation, (d) intangible asset amortization, and (e) depreciation, depletion, and amortization recognized as part of oil- and gas-producing activities included in each relevant expense caption. It further requires a public entity to disclose a qualitative description of the amounts remaining in relevant expense captions that are not separately disaggregated quantitatively. Additionally, it requires a public entity to disclose the total amount of selling expenses and, in annual reporting periods, an entity's definition of selling expenses. The new standard is effective for fiscal years beginning after December 15, 2026, and interim periods within fiscal years beginning after December 15, 2027, with early adoption permitted. A public entity should apply the amendments in this ASU either prospectively to financials statements issued for reporting periods after the effective date of the update or retrospectively to any and all prior periods presented in the financial statements. The Company expects this ASU to only impact our disclosures with no impacts to our results of operations, cash flows or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net are summarized as follows (in thousands): December 31, 2024 December 31, 2023 Coal $ 118,504 $ 129,989 Raw materials, parts, supplies and other, net 89,086 53,960 Total inventories, net $ 207,590 $ 183,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t>
        </is>
      </c>
      <c r="B4" s="4" t="inlineStr">
        <is>
          <t xml:space="preserve">Prepaid Expenses and Other Prepaid expenses and other consisted of the following (in thousands): December 31, 2024 December 31, 2023 Deferred longwall move expenses $ 24,643 $ 18,513 Prepaid insurance 3,616 1,991 Other 3,449 7,049 Total prepaid expenses and other $ 31,708 $ 27,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ineral Interests and 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Mineral Interests and Property, Plant and Equipment, net</t>
        </is>
      </c>
      <c r="B4" s="4" t="inlineStr">
        <is>
          <t>Mineral Interests and Property, Plant and Equipment, net Mineral interests totaled $147.7 million and the related accumulated depletion totaled $75.5 million and $67.3 million as of December 31, 2024 and December 31, 2023, respectively. Property, plant and equipment are summarized as follows (in thousands): December 31, 2024 December 31, 2023 Land $ 77,351 $ 74,631 Land improvements 19,939 18,372 Building and leasehold improvements 73,543 38,223 Asset retirement obligation assets 62,301 60,898 Mine development and infrastructure costs 126,266 95,021 Machinery and equipment 1,435,650 1,087,635 Financing lease right of use asset 106,959 105,469 Construction in progress 513,072 425,124 Total 2,415,081 1,905,373 Less: Accumulated depreciation (865,611) (725,764) Property, plant and equipment, net $ 1,549,470 $ 1,179,609 Depreciation and depletion expense was $154.0 million, $127.4 million, and $115.3 million, for the years ended December 31, 2024, December 31, 2023, and December 31, 2022, respectively. Construction in progress includes capitalized interest of $12.7 million, $12.1 million, and $1.4 million as of December 31, 2024, December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Term Assets</t>
        </is>
      </c>
      <c r="B4" s="4" t="inlineStr">
        <is>
          <t xml:space="preserve">Other Long-Term Assets Other long-term assets consisted of the following (in thousands): December 31, 2024 December 31, 2023 Advance mining royalties $ 23,133 $ 11,268 ABL Facility origination fees 2,002 3,003 Other 2,205 7,716 Total other long-term assets $ 27,340 $ 21,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tax expense consisted of the following (in thousands): For the years ended December 31, 2024 2023 2022 Current Federal $ 41,112 $ 19,914 $ — State 3 5 — 41,115 19,919 — Deferred Federal (10,696) 51,153 143,897 State 2,644 1,718 (2,091) (8,052) 52,871 141,806 Total $ 33,063 $ 72,790 $ 141,806 For the year ended December 31, 2024, the Company recognized income tax expense of $33.1 million or an effective tax rate of 11.7%. The Company's federal income tax payments were $26.5 million and $27.0 million in 2024 and 2023, respectively, and there were no federal income tax payments in 2022. There were no state income tax payments for any periods presented. As of December 31, 2024, the Company has a current income tax payable of $7.6 million, which is included in other current liabilities in the Balance Sheets. As of December 31, 2023, the company had a current income tax receivable of $7.8 million. Total income tax expense differs from the expected tax expense (computed by multiplying the U.S. federal statutory rate of 21% by income before income taxes) as a result of the following (in thousands): For the years ended December 31, 2024 2023 2022 Amount Rate Amount Rate Amount Rate Income before income tax expense 283,666 551,419 783,104 Tax expense at statutory tax rate $ 59,570 21.0 % $ 115,798 21.0 % $ 164,452 21.0 % Effect of: Executive compensation limitation 4,595 1.6 % 3,548 0.6 % 3,659 0.5 % Foreign-derived intangible income deduction (12,118) (4.3) % (26,077) (4.7) % — — % Percentage depletion (14,400) (5.1) % (21,811) (4.0) % (23,638) (3.0) % State and local income tax, net of federal effect 2,370 0.8 % 1,508 0.3 % (2,404) (0.3) % Marginal well tax credit (4,943) (1.7) % — — % (87) — % Other (2,011) (0.7) % (176) — % (176) — % Tax expense recognized $ 33,063 11.7 % $ 72,790 13.2 % $ 141,806 18.1 % Deferred Taxes Deferred income tax assets and liabilities reflect the effects of tax losses, credits, and the future income tax effects of temporary differences between the financial statement carrying amounts of assets and liabilities and their respective tax bases. Deferred income tax assets and liabilities are measured using enacted tax rates that apply to taxable income in the years in which those temporary differences are expected to be recovered or settled. Significant components of the Company's deferred income tax assets and liabilities were (in thousands): December 31, 2024 December 31, 2023 Deferred income tax assets: Net operating loss and credit carryforwards $ 48,804 $ 47,940 Inventory 8,670 2,204 Asset retirement obligations 18,114 17,900 Black lung obligations 7,793 6,134 Accrued expenses 8,861 6,259 Other 1,852 1,299 Total deferred income tax assets 94,094 81,736 Less: valuation allowance for deferred income tax assets (44,674) (41,016) Net deferred income tax assets 49,420 40,720 Deferred income tax liabilities: Prepaid expenses (10,930) (6,757) Property, plant and equipment (98,283) (100,834) Other (832) (1,806) Total deferred income tax liabilities (110,045) (109,397) Net deferred income tax liability $ (60,625) $ (68,677) During the year ended December 31, 2023, the Company fully utilized all of its federal net operating loss ("NOL") carryforwards and general business credits. The Company has state NOL carryforwards of approximately $945.2 million, which expire predominantly on December 31, 2029 through December 31, 2035. A company generally is allowed a deduction for federal and state NOLs against its federal and state taxable income. If a Company undergoes an “ownership change” as defined in Section 382 of the Code or similar provisions of state law, its ability to deduct federal and state NOLs against its federal or state taxable income and utilize certain other available tax attributes can be limited. While the Company does not believe an ownership change has occurred since April 1, 2016, because the rules under Section 382 are highly complex and actions of the Company's stockholders which are beyond its control or knowledge could impact whether an ownership change has occurred, the Company cannot give you any assurance that another Section 382 ownership change has not occurred or will not occur in the future. Were the Company to have undergone a subsequent ownership change prior to April 1, 2018, its federal and state NOLs would effectively be reduced to zero. An ownership change after such date would severely limit the Company's ability to utilize its federal and state NOLs and other tax attributes. Amended Rights Agreement On February 14, 2020, the Company adopted the Rights Agreement, which was amended on March 4, 2022 by Amendment No. 1 to the Rights Agreement and on December 8, 2023 by Amendment No. 2 (the "Rights Agreement", and as amended, the "Amended Rights Agreement"), in an effort to prevent the imposition of significant limitations due to an "ownership change" within the meaning of Section 382 of the Code on the Company's ability to utilize its current federal and state NOLs to reduce its future tax liabilities. The Company's stockholders ratified the Rights Agreement at the 2020 Annual Meeting of Stockholders and ratified the Amendment No. 1 to the Rights Agreement at the 2022 Annual Meeting of Stockholders. The Amended Rights Agreement is intended to supplement the 382 Transfer Restrictions and is designed to serve the interests of all stockholders by preserving the availability of the Company's federal and state NOLs and is similar to plans adopted by other companies with significant federal and state NOLs. Pursuant to the Amended Rights Agreement, one preferred stock purchase right (a “Right” or the “Rights”) was distributed to stockholders of the Company for each share of common stock of the Company outstanding as of the close of business on February 28, 2020. Initially, these Rights will not be exercisable and will trade with the shares of common stock. If the Rights become exercisable, each Right will initially entitle stockholders to buy one one-thousandth of a share of a newly created series of preferred stock designated as “Series A Junior Participating Preferred Stock” at an exercise price of $159.00 per Right. While the Amended Rights Agreement is in effect, any person or group that acquires beneficial ownership of 4.99% or more of the common stock or any existing stockholder who currently owns 5.00% or more of the common stock that acquires any additional shares of common stock (such person, group or existing stockholder, an "Acquiring Person") without approval from the Board would be subject to significant dilution in their ownership interest in the Company. In such an event, each Right will entitle its holder to buy, at the exercise price, common stock having a market value of two times the then current exercise price of the Right and the Rights held by such Acquiring Person will become void. The Amended Rights Agreement also gives discretion to the Board to determine that someone is an Acquiring Person even if they do not own 4.99% or more of the common stock but do own 4.99% or more in value of the outstanding stock, as determined pursuant to Section 382 of the Code and the regulations promulgated thereunder. In addition, the Board has established procedures to consider and approve requests to exempt certain acquisitions of the Company’s securities from the Amended Rights Agreement if the Board determines that doing so would not limit or impair the availability of the federal and state NOLs or is otherwise in the best interests of the Company and conditioned upon and subject to the satisfaction of certain continuing factual representations and covenants. The Board may redeem the Rights for $0.01 per Right at any time before any person or group triggers the Amended Rights Agreement. The distribution of the Rights is not a taxable event for stockholders of the Company and will not affect the Company’s’ financial condition or results of operations (including earnings per share). The Rights will expire on the earliest of (i) the close of business on April 19, 2026, (ii) the time at which the Rights are redeemed as provided in the Amended Rights Agreement, (iii) the time at which the Rights are exchanged as provided in the Amended Rights Agreement, (iv) the time at which the Board determines that the NOLs are fully utilized or no longer available under Section 382 of the Code, (v) the effective date of the repeal of Section 382 of the Code if the Board determines that the Amended Rights Agreement is no longer necessary or desirable for the preservation of NOLs, or (vi) the closing of any merger or other acquisition transaction involving the Company pursuant to an agreement of the type described in the Amended Rights Agreement. Valuation Allowance The Company periodically assesses whether it is more likely than not that it will generate sufficient taxable income to realize its deferred income tax assets. The Company establishes valuation allowances if it is not likely it will realize its deferred income tax assets. In making this determination, the Company considers all available positive and negative evidence and makes certain assumptions. The Company considers, among other things, scheduled reversals of deferred tax liabilities, projected future taxable income, the overall business environment, its historical financial results, the industry's historically cyclical financial results, its cumulative three-year income or loss position and potential current and future tax planning strategies. On February 12, 2021, the Alabama Governor signed into law Alabama House Bill 170, now Act 2021-1 (the "Act"). The Act makes several changes to the state’s business tax structure. Among the provisions of the Act, is the repeal of the so-called corporate income tax “throwback rule.” That rule required all sales originating in Alabama and delivered to a jurisdiction where the seller was not subject to tax, to be included in the seller’s Alabama income tax base. Thus, prior to repeal of the throwback rule, the Company had to rely on its Alabama NOL carryforwards to shelter taxes imposed under such throwback rule. As a result of the now repealed throwback rule, effective January 1, 2021, all such sales should now be excluded from Alabama taxable income without the need to utilize Alabama NOLs. As a result of the repeal of the throwback rule, the Company determined that it is not more likely than not that the Company would have sufficient taxable income to utilize all of the Company’s Alabama deferred income tax assets prior to expiration. Therefore, at December 31, 2024, we have a valuation allowance against our state deferred income tax assets of approximately $44.7 million. The following table shows the balance of the Company's valuation allowance and the associated activity during 2024 : December 31, 2024 Beginning balance $ 41,016 Addition - deferred income tax expense 3,658 Ending balance $ 44,674 Uncertain Tax Positions The Company has filed income tax returns in the U.S. and in various state and local jurisdictions which are routinely examined by tax authorities in these jurisdictions. Federal and state NOLs and carryforwards are subject to adjustments based on examination and the statute of limitations is currently open for all such loss and credit carryforwards. The Company had no unrecognized tax benefits or accruals for unrecognized tax benefits as of December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Changes in the asset retirement obligations (“ARO”) were as follows (in thousands): December 31, 2024 December 31, 2023 Balance at beginning of period $ 84,166 $ 68,481 Accretion expense 5,259 4,175 Revisions to estimates 1,616 16,290 Obligations settled (5,871) (4,780) Balance at end of period $ 85,170 $ 84,166 The portion of costs expected to be paid within a year as of December 31, 2024 is $13.0 million. The portion of costs expected to be incurred beyond one year as of December 31, 2024 is $72.1 million. There were no assets that were legally restricted for purposes of settling asset retirement obligations at December 31, 2024. Alabama's regulatory framework technically allows for self-bonding. However, as a practical matter, due to the onerous regulatory requirements for self-bonding, mining companies in Alabama utilize surety bonds, collateral bonds, or letters of credit to meet their financial assurance requirements. At December 31, 2024, the Company had outstanding surety bonds and letters of credit with parties for post-mining reclamation at all of its mining operations totaling $50.6 million, and $7.7 million for miscellaneous purposes. For the years ended December 31, 2024 and December 31, 2023, the change to the liability was primarily attributable to the net impact of changes in discount rates, changes in the timing of scheduled reclamation and current estimates of the costs and scope of remaining reclamation work. For the years ended December 31, 2024 and December 31, 2023, $0.2 million or $0.01 per share and $0.3 million or $0.01 per share, respectively, of the adjustment to the liability was reflected as expense in the period because there was no asset recorded to offset the adjustment to the respective liability. This portion of the liability relates to operations that were idle at the time of purchase accounting for the acquisition of certain assets in 2016 and no value was attributed to any asset as an offset for the asset retirement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4 December 31, 2023 Accrued wages and employee benefits $ 51,731 $ 36,828 Accrued operating expenses 20,035 26,082 Accrued royalties 7,203 12,729 Accrued freight 3,998 4,195 Accrued interest 1,027 1,064 Accrued non-income taxes 1,375 714 Total accrued expenses $ 85,369 $ 81,6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neumoconiosis ("Black Lung") Obligations</t>
        </is>
      </c>
      <c r="B1" s="2" t="inlineStr">
        <is>
          <t>12 Months Ended</t>
        </is>
      </c>
    </row>
    <row r="2">
      <c r="B2" s="2" t="inlineStr">
        <is>
          <t>Dec. 31, 2024</t>
        </is>
      </c>
    </row>
    <row r="3">
      <c r="A3" s="3" t="inlineStr">
        <is>
          <t>Self Insurance Reserve Disclosure [Abstract]</t>
        </is>
      </c>
      <c r="B3" s="4" t="inlineStr">
        <is>
          <t xml:space="preserve"> </t>
        </is>
      </c>
    </row>
    <row r="4">
      <c r="A4" s="4" t="inlineStr">
        <is>
          <t>Pneumoconiosis ("Black Lung") Obligations</t>
        </is>
      </c>
      <c r="B4" s="4" t="inlineStr">
        <is>
          <t>Pneumoconiosis ("Black Lung") Obligations The Company is responsible for medical and disability benefits for black lung disease under the Federal Coal Mine Health and Safety Act of 1969, as amended. Beginning on April 1, 2016 through May 31, 2018, the Company was insured under a guaranteed cost insurance policy, through a third-party insurance carrier, for black lung claims raised by any employee subsequent to the acquisition of certain assets of Walter Energy. Beginning on June 1, 2018 through May 31, 2020 and June 1, 2020 through May 31, 2024, the Company had a deductible policy where the Company is responsible for the first $0.5 million and first $2.0 million, respectively, for each black lung claim. Beginning June 1, 2024, the Company has a deductible policy where the Company is responsible for the first $2.0 million for each black lung claim. In addition, in connection with the acquisition of certain assets of Walter Energy, the Company assumed all black lung liabilities of Walter Energy and its U.S. subsidiaries incurred prior to March 31, 2016, for which the Company is self-insured. Due to a limited operating history as a stand-alone company and as a result of being self-insured for these historical black lung claims, the Department of Labor ("DOL") required the Company to post $17.0 million in the form of Treasury bills or surety bonds as collateral, in addition to maintaining a black lung trust acquired in the Walter Energy acquisition. The Company received a letter from the DOL on February 21, 2020 under its new process for self-insurance renewals that would require it to increase the amount of collateral posted to $39.8 million, but the Company had appealed such increase. The Company received another letter from the DOL on December 8, 2021 requesting additional information to support its appeal of the collateral requested by the DOL. On February 9, 2022, the DOL held a conference call with representatives from the Company related to our appeal. On July 12, 2022, the Company received a decision on our appeal from the DOL lowering the amount of collateral required to be posted from $39.8 million to $28 million. The Company appealed this decision. In addition, on January 19, 2023, the DOL proposed revisions to regulations under the Black Lung Benefits Act governing authorization of self-insurers, which was then subsequently revised as part of the final rules published on December 12, 2024, which became effective on January 13, 2025. The final rules requires, among other requirements, all self-insured operators to post security of at least 100 percent of their projected black lung liabilities. As of December 31, 2024 and December 31, 2023, the Company had $18.6 million of surety bonds, respectively, and $14.6 million and $9.0 million of collateral recognized as short term investments, respectively. There were also $1.4 million and $1.8 million of assets held in a black lung trust, which is offset against the long-term portion of the black lung obligations within the Balance Sheets as of December 31, 2024 and December 31, 2023, respectively. The estimated total black lung liabilities (net of black lung trust assets) were $36.6 million as of December 31, 2024, of which $2.2 million is classified in other current liabilities and the remainder of $34.5 million is shown as a long-term liability in a separate line item in the Balance Sheets. As of December 31, 2023, the estimated black lung liabilities (net of the black lung trust assets) were $28.8 million, of which $1.9 million is classified in other current liabilities and $27.0 million is classified as a long-term liability in a separate line item in the Balance Sheets. Accretion of the black lung liabilities is included in cost of other revenues on the Statements of Operations. The Company performs an annual evaluation of its black lung liabilities at each balance sheet date. The calculation uses assumptions regarding rates of successful claims, discount factors, benefit increases and mortality rates, among others. For the years ended December 31, 2024 and December 31, 2023, the change to the liability was primarily attributable to the net impact of changes in discount rates. For the years ended December 31, 2024 and December 31, 2023, the annual evaluation resulted in expense of $7.3 million or $0.14 per share and income of $1.4 million or $0.03 per share, respectively, which is included in costs of other revenues in the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s The Company sponsors a defined contribution plan to assist its eligible employees in providing for retirement. Generally, under the terms of the plan, employees make voluntary contributions through payroll deductions and the Company makes matching contributions, as defined by the plan. Contributions to these defined contribution plans amounted to $4.9 million for the year ended December 31, 2024, $4.0 million for the year ended December 31, 2023 and $3.2 million for the year ended December 31, 2022 accounted for in cost of sales, cost of other revenues and selling, general and administrative costs in the Statements of Operations. Collective Bargain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irmingham, Alaba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Award Plans</t>
        </is>
      </c>
      <c r="B4" s="4" t="inlineStr">
        <is>
          <t>Equity Award Plans Warrior Met Coal, Inc. 2017 Equity Incentive Plan In connection with the Company's initial public offering, the Company adopted the Warrior Met Coal, Inc. 2017 Equity Incentive Plan (the “2017 Equity Plan”). Under the 2017 Equity Plan, directors, officers, employees, consultants and advisors and those of affiliated companies, as well as those who have accepted offers of employment or consultancy from the Company or the Company’s affiliated companies, may be granted equity interest in Warrior Met Coal, Inc. in the form of stock options, stock appreciation rights, restricted stock, restricted stock units, stock bonus awards, and performance awards. The total number of shares of common stock, including incentive stock options, available for grant of awards under the 2017 Equity Plan as of December 31, 2024 is 4,178,991. If any outstanding award expires, is canceled, forfeited, or settled in cash, the shares allocable to that award will again be available for grant under the 2017 Equity Plan. As of December 31, 2024, the equity awards granted under the 2017 Equity Plan are comprised of common stock, restricted stock awards, and restricted stock unit awards. The Company recognized stock compensation expense of $22.1 million for the year ended December 31, 2024 associated with awards granted under the 2017 Equity Plan. Unrecognized compensation expense related to the 2017 Equity Plan amounted to approximately $1.7 million as of December 31, 2024. A summary of activity related to restricted stock unit award grants under the 2017 Equity Incentive Plan during the years ended December 31, 2024, December 31, 2023 and December 31, 2022 is as follows: Shares Weighted Average Grant Date Fair Value Non-vested at December 31, 2021 828,402 $ 20.11 Granted 336,566 $ 23.13 Canceled (70,110) $ 15.09 Forfeited (14,905) $ 27.03 Vested (323,890) $ 21.88 Non-vested at December 31, 2022 756,063 $ 26.99 Granted 527,636 $ 29.90 Canceled (5,982) $ 36.60 Forfeited (324) $ 37.43 Vested (608,224) $ 29.10 Non-vested at December 31, 2023 669,169 $ 40.66 Granted 355,949 $ 52.02 Canceled (1,552) $ 60.39 Forfeited (1,449) $ 50.35 Vested (522,423) $ 35.04 Outstanding at December 31, 2024 499,694 $ 54.54 Performance-based restricted shares have been presented in the table above to reflect the actual shares issued based on the achievement of past performance targets. Non-vested performance-based restricted shares granted are presented in the table above at the target number of restricted shares that would vest if the performance targets are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consisted of the following (in thousands): December 31, 2024 December 31, 2023 Weighted Average Interest Rate at December 31, 2024 Final Maturity Senior secured notes $ 156,517 $ 156,517 7.875% December 2028 ABL facility — — Varies 1 December 2026 Debt discount, net (2,905) (3,494) Total debt 153,612 153,023 Less: current debt — — Total long-term debt $ 153,612 $ 153,023 1 Borrowings under the ABL Facility bear interest at a rate equal to Secured Overnight Financing Rate ("SOFR") ranging currently from 1.5% and 2.0%, plus a credit adjustment spread, ranging currently from 0.11448% to 0.42826%, or an alternate base rate plus an applicable margin, which is determined based on the average availability of the commitments under the ABL Facility, ranging from 0.5% to 1.0%. The Company's minimum debt repayment schedule, excluding interest, as of December 31, 2024 is as follows (in thousands): Payments Due 2025 2026 2027 2028 Thereafter Senior secured notes $ — $ — $ — $ 156,517 $ — ABL facility — — — — — Total $ — $ — $ — $ 156,517 $ — ABL Facility On December 6, 2021, the Company entered into the Second Amended and Restated Asset-Based Revolving Credit Agreement (the “Second Amended and Restated Credit Agreement”), by and among the Company and certain of its subsidiaries, as borrowers, the guarantors party thereto, the lenders from time to time party thereto and Citibank, as administrative agent (in such capacity, the "Agent"), which amends and restates in its entirety the existing Amended and Restated Asset-Based Revolving Credit Agreement (as amended, the “ABL Facility”). The Second Amended and Restated Credit Agreement, among other things, (i) extended the maturity date of the ABL Facility to December 6, 2026; (ii) changed the calculation of the interest rate payable on borrowings from being based on a London Inter-Bank Offered Rate to be based on a Secured Overnight Financing Rate, with corresponding changes to the applicable interest rate margins with respect to such borrowings, (iii) amended certain definitions related to the calculation of the borrowing base; (iv) increased the commitments that may be used to issue letters of credit to $65.0 million; and (v) amended certain baskets contained in the covenants to conform to the baskets contained in the indenture governing the Notes (the "Indenture"). The Second Amended and Restated Credit Agreement also allows the Company to borrow up to $116.0 million through November 2026, subject to availability under the borrowing base and other conditions. Under the ABL Facility, up to $10.0 million of the commitments may be used to incur swingline loans from Citibank and up to $65.0 million of the commitments may be used to issue letters of credit. The ABL Facility will mature on December 6, 2026. As of December 31, 2024, no loans were outstanding under the ABL Facility and there were $2.5 million of letters of credit issued and outstanding under the ABL Facility. At December 31, 2024, the Company had $113.5 million of availability under the ABL Facility. Subject to permitted exceptions, the obligations of the borrowers under the ABL Facility are guaranteed by each of the Company's domestic subsidiaries and secured by (i) first-priority security interests in the ABL Priority Collateral (as defined in the Indenture), which includes, among other things, certain accounts receivables, inventory and cash of the Company and the guarantors, and (ii) second-priority security interests in the Notes Priority Collateral (as defined in the Indenture), which includes, among other things, material mining properties, shares of capital stock of the guarantors, intellectual property, as extracted collateral (to the extent not constituting inventory), and certain fixed assets of the Company and the guarantors. The ABL Facility contains customary covenants for asset-based credit agreements of this type, including among other things: (i) requirements to deliver financial statements, other reports and notices; (ii) restrictions on the existence or incurrence of certain indebtedness; (iii) restrictions on the existence or incurrence of certain liens; (iv) restrictions on making certain restricted payments; (v) restrictions on making certain investments; (vi) restrictions on certain mergers, consolidations and asset dispositions; (vii) restrictions on certain transactions with affiliates; and (viii) restrictions on modifications to certain indebtedness. Additionally, the ABL Facility contains a springing fixed charge coverage ratio of not less than 1.00 to 1.00, which ratio is tested if availability under the ABL Facility is less than a certain amount. As of December 31, 2024, the Company was not subject to this covenant. Subject to customary grace periods and notice requirements, the ABL Facility also contains customary events of default. The Company was in compliance with all applicable covenants under the ABL Facility as of December 31, 2024. Senior Secured Notes On December 6, 2021, the Company issued $350.0 million in aggregate principal amount of 7.875% senior secured notes due 2028 (the “Notes”) at an initial price of 99.3% of their face amount. The Notes were issued to qualified institutional buyers pursuant to Rule 144A under the Securities Act of 1933, as amended (the “Securities Act”), and to certain non-U.S. persons in transactions outside the United States in accordance with Regulation S under the Securities Act. The Company used the net proceeds of the offering of the Notes, together with cash on hand, to fund the redemption of all of the Company’s outstanding 8.00% senior secured notes due 2024 (the "Existing Notes”), including payment of the redemption premium in connection with such redemption. The Notes will accrue interest at a rate of 7.875% per year from December 6, 2021. Interest on the Notes will be payable on June 1 and December 1 of each year, commencing on June 1, 2022. The Notes will mature on December 1, 2028. The Notes are fully and unconditionally guaranteed on a joint and several basis by each of the Company's direct and indirect wholly-owned domestic restricted subsidiaries that are guarantors under the ABL Facility (subject to customary release provisions). During the year ended December 31, 2023, the Company repurchased in the open market and extinguished approximately $8.0 million principal amount of the Notes. In connection with the extinguishment of our Notes, we recognized a loss on early extinguishment of debt of $0.1 million which is included in interest expense in the Statements of Operations. Offers to Purchase the Notes On August 9, 2023, we commenced an offer to purchase (the “Restricted Payment Offer”), in cash, up to $150.0 million principal amount of its outstanding Notes, at a repurchase price of 103% of the aggregate principal amount of such Notes, plus accrued and unpaid interest with respect to such Notes to, but not including, the date of repurchase (the “Restricted Payment Repurchase Price”). Concurrently with, but separate from, the Restricted Payment Offer, we commenced a cash tender offer (the “Tender Offer” and, together with the Restricted Payment Offer, the “Offers”) to purchase up to $150.0 million principal amount of the Notes at a repurchase price of 104.25% of the aggregate principal amount of such Notes, plus accrued and unpaid interest to, but not including, the date of repurchase (the “TO Repurchase Price”). The Offers expired on September 7, 2023 (the “Expiration Date”). Restricted Payment Offer As of the Expiration Date, $0.2 million aggregate principal amount of the Notes were validly tendered and not validly withdrawn pursuant to the Restricted Payment Offer. Pursuant to the terms of the Restricted Payment Offer: (1) an automatic pro ration factor of 49.5674% was applied to the $0.2 million aggregate principal amount of the Notes that were validly tendered and not validly withdrawn in the Restricted Payment Offer (rounded down to avoid the purchase of Notes in a principal amount other than in integrals of $1,000), which resulted in $0.1 million aggregate principal amount of the Notes (the “RP Pro-Rated Tendered Notes”); (2) we accepted all $0.1 million aggregate principal amount of the RP Pro-Rated Tendered Notes for payment of the Restricted Payment Repurchase Price in cash; and (3) the remaining balance of $0.1 million aggregate principal amount of the Notes tendered that were not RP Pro-Rated Tendered Notes were not accepted for payment and were returned to the tendering holder of the Notes. We consummated the Restricted Payment Offer on September 8, 2023. Accordingly, pursuant to the terms of the Indenture, we will have the ability from time to time in the future to make one or more restricted payments (the "Proposed Restricted Payment") in the form of special dividends to holders of our common stock and/or repurchases of our common stock in the aggregate amount of up to $299.9 million consistent with the terms of the Capital Allocation Policy adopted by our Board. Any future Proposed Restricted Payments will be at the discretion of the Board and subject to a number of factors and there can be no assurance that we will make any Proposed Restricted Payments in the future. Tender Offer As of the Expiration Date, $294.8 million aggregate principal amount of the Notes were validly tendered and not validly withdrawn pursuant to the Tender Offer. Pursuant to the terms of the Tender Offer: (1) an automatic pro ration factor of 49.6% was applied to the $294.8 million aggregate principal amount of the Notes that were validly tendered and not validly withdrawn in the Tender Offer (rounded down to avoid the purchase of Notes in a principal amount other than in integrals of $1,000), which resulted in $146.0 million aggregate principal amount of the Notes (the “TO Pro-Rated Tendered Notes”); (2) we accepted all $146.0 million aggregate principal amount of the TO Pro-Rated Tendered Notes for payment of the TO Repurchase Price in cash; and (3) the remaining balance of $148.8 million aggregate principal amount of the Notes tendered that were not TO Pro-Rated Tendered Notes were not accepted for payment and were returned to the tendering holder of the Notes. We consummated the Tender Offer on September 11, 2023. In connection with the payments for the RP Pro-Rated Tendered Notes and the TO Pro-Rated Tendered Notes, we recognized a loss on early extinguishment of debt of $11.7 million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primarily enters into rental agreements for certain mining equipment that are for periods of 12 months or less, some of which include options to extend the leases. Leases that are for periods of 12 months or less are not recorded on the balance sheet in accordance with the Company's accounting policy election described in Note 2.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December 31, 2024 December 31, 2023 Finance lease right-of-use assets, net (1) $ 56,702 $ 67,014 Finance lease liabilities Current 13,208 11,463 Noncurrent 6,217 8,756 Total finance lease liabilities $ 19,425 $ 20,219 Weighted average remaining lease term - finance leases (in months) 17.9 20.8 Weighted average discount rate - finance leases (2) 7.25 % 7.02 % (1) Finance lease right-of-use assets, recorded net of accumulated amortization of $50.3 million and $38.5 million, are included in property, plant and equipment, net in the Balance Sheets as of December 31, 2024 and December 31, 2023, respectively. See Note 5 for additional disclosure.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year ended December 31, 2024 2023 Operating lease cost (1): $ 34,877 $ 29,675 Finance lease cost: Amortization of leased assets 22,184 21,720 Interest on lease liabilities 4,613 1,935 Net lease cost $ 61,674 $ 53,330 (1) Includes leases that are for periods of 12 months or less. Maturities of lease liabilities are as follows (in thousands): Finance Leases (1) 2025 $ 15,928 2026 2,989 2027 1,667 Thereafter — Total 20,584 Less: amount representing interest (1,159) Present value of lease liabilities $ 19,425 (1) Finance lease payments include $2.7 million of future payments required under signed lease agreements that have not yet commenced. These finance leases will commence during fiscal year 2025 with lease terms between one Supplemental cash flow information related to leases was as follows (in thousands): For the year ended December 31, 2024 2023 Cash paid (received) for amounts included in the measurement of lease liabilities: Operating cash flows from finance leases $ 4,613 $ 1,935 Financing cash outflows from finance leases $ 17,414 $ 32,330 Financing cash inflows from finance leases $ (4,503) $ — Non-cash right-of-use assets obtained in exchange for lease obligations: Finance leases $ 12,147 $ 11,312 </t>
        </is>
      </c>
    </row>
    <row r="5">
      <c r="A5" s="4" t="inlineStr">
        <is>
          <t>Leases</t>
        </is>
      </c>
      <c r="B5" s="4" t="inlineStr">
        <is>
          <t xml:space="preserve">Leases The Company primarily enters into rental agreements for certain mining equipment that are for periods of 12 months or less, some of which include options to extend the leases. Leases that are for periods of 12 months or less are not recorded on the balance sheet in accordance with the Company's accounting policy election described in Note 2.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December 31, 2024 December 31, 2023 Finance lease right-of-use assets, net (1) $ 56,702 $ 67,014 Finance lease liabilities Current 13,208 11,463 Noncurrent 6,217 8,756 Total finance lease liabilities $ 19,425 $ 20,219 Weighted average remaining lease term - finance leases (in months) 17.9 20.8 Weighted average discount rate - finance leases (2) 7.25 % 7.02 % (1) Finance lease right-of-use assets, recorded net of accumulated amortization of $50.3 million and $38.5 million, are included in property, plant and equipment, net in the Balance Sheets as of December 31, 2024 and December 31, 2023, respectively. See Note 5 for additional disclosure.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year ended December 31, 2024 2023 Operating lease cost (1): $ 34,877 $ 29,675 Finance lease cost: Amortization of leased assets 22,184 21,720 Interest on lease liabilities 4,613 1,935 Net lease cost $ 61,674 $ 53,330 (1) Includes leases that are for periods of 12 months or less. Maturities of lease liabilities are as follows (in thousands): Finance Leases (1) 2025 $ 15,928 2026 2,989 2027 1,667 Thereafter — Total 20,584 Less: amount representing interest (1,159) Present value of lease liabilities $ 19,425 (1) Finance lease payments include $2.7 million of future payments required under signed lease agreements that have not yet commenced. These finance leases will commence during fiscal year 2025 with lease terms between one Supplemental cash flow information related to leases was as follows (in thousands): For the year ended December 31, 2024 2023 Cash paid (received) for amounts included in the measurement of lease liabilities: Operating cash flows from finance leases $ 4,613 $ 1,935 Financing cash outflows from finance leases $ 17,414 $ 32,330 Financing cash inflows from finance leases $ (4,503) $ — Non-cash right-of-use assets obtained in exchange for lease obligations: Finance leases $ 12,147 $ 11,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As of December 31, 2024 and December 31, 2023, there were no accruals for environmental matters other than asset retirement obligations for mine reclamation. Miscellaneous Litigation From time to time, the Company is party to a number of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December 31, 2024 and December 31, 2023, there were no items accrued for miscellaneous litigation.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in Alabama,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December 31, 2024 and December 31, 2023, the Company had no liability recorded for minimum throughput requirements. Royalty Obligations A substantial amount of the coal that the Company mines is produced from mineral reserves leased from third-party landowners. These leases convey mining rights to the Company in exchange for royalties to be paid to the landowner as either a fixed amount per ton or as a percentage of the sales price. Although coal leases have varying renewal terms and conditions, they generally last for the economic life of the reserves. Coal royalty expense was $123.0 million, $120.5 million, and $138.9 million, for the years ended December 31, 2024, December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hares The Company is authorized to issue up to 140,000,000 common shares, $0.01 par value per share. Holders of common shares are entitled to receive dividends when authorized by the Company's Board of Directors (the "Board"). Stock Repurchase Program On March 26, 2019, the Board approved the Company's second stock repurchase program (the “New Stock Repurchase Program”) that authorizes repurchases of up to an aggregate of $70.0 million of the Company's outstanding common stock. The Company fully exhausted its previous stock repurchase program (the "First Stock Repurchase Program") of $40.0 million of its outstanding common stock. The New Stock Repurchase Program does not require the Company to repurchase a specific number of shares or have an expiration date. The New Stock Repurchase Program may be suspended or discontinued by the Board at any time without prior notice. Under the New Stock Repurchase Program, the Company may repurchase shares of its common stock from time to time, in amounts, at prices and at such times as the Company deems appropriate, subject to market and industry conditions, share price, regulatory requirements and other considerations as determined from time to time by the Company.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New Stock Repurchase Program from cash on hand and/or other sources of liquidity. Any future repurchases of shares of the Company's common stock will be subject to the 1% excise tax under the IRA. As of December 31, 2024, the Company has repurchased 500,000 shares for approximately $10.6 million, leaving $59.4 million of share repurchases authorized under the New Stock Repurchase Program. Dividends The Company declared the following dividends on common shares as of the filing date of this Form 10-K: Dividend per Share Dividend Type Declaration Date Record Date Payable Date $ 0.08 Quarterly February 9, 2024 February 20, 2024 February 26, 2024 $ 0.50 Special February 9, 2024 March 1, 2024 March 7, 2024 $ 0.08 Quarterly April 25, 2024 May 6, 2024 May 13, 2024 $ 0.08 Quarterly July 26, 2024 August 6, 2024 August 13, 2024 $ 0.08 Quarterly October 25, 2024 November 5, 2024 November 12, 2024 $ 0.08 Quarterly February 11, 2025 February 24, 2025 March 3, 2025 Preferr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natural gas swap contracts from time to time to hedge the exposure to variability in expected future cash flows associated with the fluctuations in the price of natural gas related to the Company’s forecasted sales. As of December 31, 2024, the company had 5,500,000 metric million British thermal unit gas contracts outstanding. As of December 31, 2023, there were no such natural gas swap contracts outstanding. The Company’s natural gas swap contracts economically hedge certain risks but are not designated as hedges for financial reporting purposes. All changes in the fair value of these derivative instruments are recorded as other revenues in the Statements of Operations. The Company had an unrealized loss of $1.8 million for the year ended December 31, 2024 and recognized a loss of $1.2 million for the year ended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information about the Company’s financial liabilities measured at fair value on a recurring basis and indicates the level of the fair value hierarchy utilized to determine such fair value (in thousands): Fair Value Measurements as of December 31, 2024 Using: Level 1 Level 2 Level 3 Total Liabilities: Natural gas swap contracts $ — $ 1,835 $ — $ 1,835 Fair Value Measurements as of December 31, 2023 Using: Level 1 Level 2 Level 3 Total Liabilities: Natural gas swap contracts $ — $ — $ — $ — During the year ended December 31, 2024, there were no transfers between Level 1, Level 2 and Level 3. The Company uses quoted dealer prices for similar contracts in active over-the-counter markets for determining fair value of Level 2 assets or liabilities. The following methods and assumptions were used to estimate the fair value for which the fair value option was not elected: Cash and cash equivalents, short-term investments, receivables and accounts payable— The carrying amounts reported in the Balance Sheet approximate fair value due to the short-term nature of these assets and liabilities. L ong-term investments and restricted cash— The amortized cost carrying amounts reported in the Condensed Balance Sheets approximate fair value due to the nature of fixed income securities. Debt— The Company's outstanding debt is carried at cost. As of December 31, 2024, the Company had no borrowings outstanding under the ABL Facility, with $113.5 million available, net of $2.5 million of letters of credit issued and outstanding at such time. The estimated fair value of the Notes as of December 31, 2024 is approximately $161.2 million based upon observable market data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The computation of basic net income per share is based on the number of weighted average common shares outstanding during the period. The computation of diluted net income per share is based on the weighted average number of shares outstanding plus the incremental shares that would be outstanding assuming issuance of restricted stock. The number of incremental shares is calculated by applying the treasury stock method. Basic and diluted net income per share was calculated as follows (in thousands, except per share data): For the years ended December 31, 2024 2023 2022 Numerator: Net income $ 250,603 $ 478,629 $ 641,298 Denominator: Weighted-average shares used to compute net income per share—basic 52,287 51,973 51,622 Dilutive restricted stock awards and units 58 72 93 Weighted-average shares used to compute net income per share—diluted 52,345 52,045 51,715 Net income per share—basic $ 4.79 $ 9.21 $ 12.42 Net income per share—diluted $ 4.79 $ 9.20 $ 12.40 As of December 31, 2024, there were 166,547 restricted stock unit awards for which the service-based vesting conditions for these awards were not met as of the measurement date. As such, these awards were excluded from basic earnings per share. These awards had a 58,482 share impact on dilutive weighted average shares for the year ended December 31, 2024. As of December 31, 2024, there were 333,147 shares granted under the 2017 Equity Plan to employees, for which neither the service based nor performance based vesting conditions were met as of the measurement date. As such, these shares have been excluded from basic and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identified as Mining. The Company has determined that its natural gas and royalty businesses and the Blue Creek mine development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other post-retirement benefits, transactions costs, restructuring costs, interest expense, reorganization items, net and income tax expense by segment. The following tables include reconciliations of segment information to consolidated amounts (in thousands): For the years ended December 31, 2024 2023 2022 Revenues Mining $ 1,499,980 1,647,992 $ 1,707,579 All other 25,240 28,633 31,159 Total revenues $ 1,525,220 $ 1,676,625 $ 1,738,738 Segment profit Revenue $ 1,499,980 $ 1,647,992 $ 1,707,579 Cash cost of sales (exclusive of depreciation and depletion) (1) 999,188 904,319 705,425 Other segment items (2) 8,109 5,950 5,180 Segment profit $ 492,683 $ 737,723 $ 996,974 Assets Mining $ 1,627,857 $ 1,819,179 $ 1,845,119 All other 963,659 537,879 182,976 Total assets $ 2,591,516 $ 2,357,058 $ 2,028,095 Depreciation and depletion Mining $ 145,229 $ 120,192 $ 108,484 All other 8,753 7,164 6,795 Total depreciation and depletion $ 153,982 $ 127,356 $ 115,279 Capital Expenditures Mining $ 96,784 $ 168,238 $ 151,194 All other 360,437 323,436 54,048 Total capital expenditures $ 457,221 $ 491,674 $ 205,242 (1) The significant expense category and amounts align with the segment-level information that is regularly reviewed by the CODM. The Company evaluates the performance of its segment based on Segment Adjusted EBITDA, which is defined as net income adjusted for other revenues, cost of other revenues, depreciation and depletion, selling, general and administrative, other postretirement benefits, and certain transactions or adjustments that the CODM does not consider for the purposes of making decisions to allocate resources among segments or assessing segment performance. Segment Adjusted EBITDA should not be considered as an alternative to cost of sales under GAAP and may not be comparable to other similarly titled measures used by other companies. Below is a reconciliation of Segment Adjusted EBITDA to net income, which is its most directly comparable financial measure calculated and presented in accordance with GAAP (in thousands): For the years ended December 31, 2024 2023 2022 Segment Adjusted EBITDA $ 492,683 $ 737,723 $ 996,974 Other revenues 25,240 28,633 31,159 Cost of other revenues (45,449) (37,486) (27,047) Depreciation and depletion (153,982) (127,356) (115,279) Selling, general and administrative (63,078) (51,817) (48,791) Business interruption (524) (8,291) (23,455) Idle mine — — (12,137) Loss on early extinguishment of debt — (11,699) — Other (expense) income — (1,027) 675 Interest income 33,047 40,699 12,438 Interest expense (4,271) (17,960) (31,433) Income before income taxes 283,666 551,419 783,104 Income tax expense (33,063) (72,790) (141,806) Net income $ 250,603 $ 478,629 $ 641,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1, 2025, the Board declared a regular quarterly cash dividend of $0.08 per share, which will be paid on March 3, 2025 to stockholders of record as of the close of business on February 24,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91547</v>
      </c>
      <c r="C3" s="7" t="n">
        <v>738197</v>
      </c>
    </row>
    <row r="4">
      <c r="A4" s="4" t="inlineStr">
        <is>
          <t>Short-term investments</t>
        </is>
      </c>
      <c r="B4" s="6" t="n">
        <v>14622</v>
      </c>
      <c r="C4" s="6" t="n">
        <v>9030</v>
      </c>
    </row>
    <row r="5">
      <c r="A5" s="4" t="inlineStr">
        <is>
          <t>Trade accounts receivable</t>
        </is>
      </c>
      <c r="B5" s="6" t="n">
        <v>140867</v>
      </c>
      <c r="C5" s="6" t="n">
        <v>98225</v>
      </c>
    </row>
    <row r="6">
      <c r="A6" s="4" t="inlineStr">
        <is>
          <t>Other receivables</t>
        </is>
      </c>
      <c r="B6" s="6" t="n">
        <v>728</v>
      </c>
      <c r="C6" s="6" t="n">
        <v>4379</v>
      </c>
    </row>
    <row r="7">
      <c r="A7" s="4" t="inlineStr">
        <is>
          <t>Income tax receivable</t>
        </is>
      </c>
      <c r="B7" s="6" t="n">
        <v>0</v>
      </c>
      <c r="C7" s="6" t="n">
        <v>7833</v>
      </c>
    </row>
    <row r="8">
      <c r="A8" s="4" t="inlineStr">
        <is>
          <t>Inventories, net</t>
        </is>
      </c>
      <c r="B8" s="6" t="n">
        <v>207590</v>
      </c>
      <c r="C8" s="6" t="n">
        <v>183949</v>
      </c>
    </row>
    <row r="9">
      <c r="A9" s="4" t="inlineStr">
        <is>
          <t>Prepaid expenses and other</t>
        </is>
      </c>
      <c r="B9" s="6" t="n">
        <v>31708</v>
      </c>
      <c r="C9" s="6" t="n">
        <v>27553</v>
      </c>
    </row>
    <row r="10">
      <c r="A10" s="4" t="inlineStr">
        <is>
          <t>Total current assets</t>
        </is>
      </c>
      <c r="B10" s="6" t="n">
        <v>887062</v>
      </c>
      <c r="C10" s="6" t="n">
        <v>1069166</v>
      </c>
    </row>
    <row r="11">
      <c r="A11" s="4" t="inlineStr">
        <is>
          <t>Restricted cash</t>
        </is>
      </c>
      <c r="B11" s="6" t="n">
        <v>7585</v>
      </c>
      <c r="C11" s="6" t="n">
        <v>0</v>
      </c>
    </row>
    <row r="12">
      <c r="A12" s="4" t="inlineStr">
        <is>
          <t>Mineral interests, net</t>
        </is>
      </c>
      <c r="B12" s="6" t="n">
        <v>72245</v>
      </c>
      <c r="C12" s="6" t="n">
        <v>80442</v>
      </c>
    </row>
    <row r="13">
      <c r="A13" s="4" t="inlineStr">
        <is>
          <t>Property, plant and equipment, net</t>
        </is>
      </c>
      <c r="B13" s="6" t="n">
        <v>1549470</v>
      </c>
      <c r="C13" s="6" t="n">
        <v>1179609</v>
      </c>
    </row>
    <row r="14">
      <c r="A14" s="4" t="inlineStr">
        <is>
          <t>Deferred income taxes</t>
        </is>
      </c>
      <c r="B14" s="6" t="n">
        <v>3210</v>
      </c>
      <c r="C14" s="6" t="n">
        <v>5854</v>
      </c>
    </row>
    <row r="15">
      <c r="A15" s="4" t="inlineStr">
        <is>
          <t>Long-term investments</t>
        </is>
      </c>
      <c r="B15" s="6" t="n">
        <v>44604</v>
      </c>
      <c r="C15" s="6" t="n">
        <v>0</v>
      </c>
    </row>
    <row r="16">
      <c r="A16" s="4" t="inlineStr">
        <is>
          <t>Other long-term assets</t>
        </is>
      </c>
      <c r="B16" s="6" t="n">
        <v>27340</v>
      </c>
      <c r="C16" s="6" t="n">
        <v>21987</v>
      </c>
    </row>
    <row r="17">
      <c r="A17" s="4" t="inlineStr">
        <is>
          <t>Total assets</t>
        </is>
      </c>
      <c r="B17" s="6" t="n">
        <v>2591516</v>
      </c>
      <c r="C17" s="6" t="n">
        <v>2357058</v>
      </c>
    </row>
    <row r="18">
      <c r="A18" s="3" t="inlineStr">
        <is>
          <t>Current liabilities:</t>
        </is>
      </c>
      <c r="B18" s="4" t="inlineStr">
        <is>
          <t xml:space="preserve"> </t>
        </is>
      </c>
      <c r="C18" s="4" t="inlineStr">
        <is>
          <t xml:space="preserve"> </t>
        </is>
      </c>
    </row>
    <row r="19">
      <c r="A19" s="4" t="inlineStr">
        <is>
          <t>Accounts payable</t>
        </is>
      </c>
      <c r="B19" s="6" t="n">
        <v>40178</v>
      </c>
      <c r="C19" s="6" t="n">
        <v>36245</v>
      </c>
    </row>
    <row r="20">
      <c r="A20" s="4" t="inlineStr">
        <is>
          <t>Accrued expenses</t>
        </is>
      </c>
      <c r="B20" s="6" t="n">
        <v>85369</v>
      </c>
      <c r="C20" s="6" t="n">
        <v>81612</v>
      </c>
    </row>
    <row r="21">
      <c r="A21" s="4" t="inlineStr">
        <is>
          <t>Asset retirement obligations</t>
        </is>
      </c>
      <c r="B21" s="6" t="n">
        <v>13032</v>
      </c>
      <c r="C21" s="6" t="n">
        <v>12500</v>
      </c>
    </row>
    <row r="22">
      <c r="A22" s="4" t="inlineStr">
        <is>
          <t>Short-term financing lease obligations</t>
        </is>
      </c>
      <c r="B22" s="6" t="n">
        <v>13208</v>
      </c>
      <c r="C22" s="6" t="n">
        <v>11463</v>
      </c>
    </row>
    <row r="23">
      <c r="A23" s="4" t="inlineStr">
        <is>
          <t>Other current liabilities</t>
        </is>
      </c>
      <c r="B23" s="6" t="n">
        <v>18643</v>
      </c>
      <c r="C23" s="6" t="n">
        <v>5850</v>
      </c>
    </row>
    <row r="24">
      <c r="A24" s="4" t="inlineStr">
        <is>
          <t>Total current liabilities</t>
        </is>
      </c>
      <c r="B24" s="6" t="n">
        <v>170430</v>
      </c>
      <c r="C24" s="6" t="n">
        <v>147670</v>
      </c>
    </row>
    <row r="25">
      <c r="A25" s="4" t="inlineStr">
        <is>
          <t>Long-term debt</t>
        </is>
      </c>
      <c r="B25" s="6" t="n">
        <v>153612</v>
      </c>
      <c r="C25" s="6" t="n">
        <v>153023</v>
      </c>
    </row>
    <row r="26">
      <c r="A26" s="4" t="inlineStr">
        <is>
          <t>Asset retirement obligations</t>
        </is>
      </c>
      <c r="B26" s="6" t="n">
        <v>72138</v>
      </c>
      <c r="C26" s="6" t="n">
        <v>71666</v>
      </c>
    </row>
    <row r="27">
      <c r="A27" s="4" t="inlineStr">
        <is>
          <t>Black lung obligations</t>
        </is>
      </c>
      <c r="B27" s="6" t="n">
        <v>34467</v>
      </c>
      <c r="C27" s="6" t="n">
        <v>26966</v>
      </c>
    </row>
    <row r="28">
      <c r="A28" s="4" t="inlineStr">
        <is>
          <t>Financing lease obligations</t>
        </is>
      </c>
      <c r="B28" s="6" t="n">
        <v>6217</v>
      </c>
      <c r="C28" s="6" t="n">
        <v>8756</v>
      </c>
    </row>
    <row r="29">
      <c r="A29" s="4" t="inlineStr">
        <is>
          <t>Deferred income taxes</t>
        </is>
      </c>
      <c r="B29" s="6" t="n">
        <v>63835</v>
      </c>
      <c r="C29" s="6" t="n">
        <v>74531</v>
      </c>
    </row>
    <row r="30">
      <c r="A30" s="4" t="inlineStr">
        <is>
          <t>Total liabilities</t>
        </is>
      </c>
      <c r="B30" s="6" t="n">
        <v>500699</v>
      </c>
      <c r="C30" s="6" t="n">
        <v>482612</v>
      </c>
    </row>
    <row r="31">
      <c r="A31" s="3" t="inlineStr">
        <is>
          <t>Stockholders’ Equity:</t>
        </is>
      </c>
      <c r="B31" s="4" t="inlineStr">
        <is>
          <t xml:space="preserve"> </t>
        </is>
      </c>
      <c r="C31" s="4" t="inlineStr">
        <is>
          <t xml:space="preserve"> </t>
        </is>
      </c>
    </row>
    <row r="32">
      <c r="A32" s="4" t="inlineStr">
        <is>
          <t>Common stock, $0.01 par value per share (Authorized -140,000,000 shares, 54,533,374 issued and 52,311,533 outstanding as of December 31, 2024 and 54,240,764 issued and 52,018,923 outstanding as of December 31, 2023)</t>
        </is>
      </c>
      <c r="B32" s="6" t="n">
        <v>545</v>
      </c>
      <c r="C32" s="6" t="n">
        <v>542</v>
      </c>
    </row>
    <row r="33">
      <c r="A33" s="4" t="inlineStr">
        <is>
          <t>Preferred stock, $0.01 par value per share (10,000,000 shares authorized, no shares issued and outstanding)</t>
        </is>
      </c>
      <c r="B33" s="6" t="n">
        <v>0</v>
      </c>
      <c r="C33" s="6" t="n">
        <v>0</v>
      </c>
    </row>
    <row r="34">
      <c r="A34" s="4" t="inlineStr">
        <is>
          <t>Treasury stock, at cost (2,221,841 shares as of December 31, 2024, and December 31, 2023)</t>
        </is>
      </c>
      <c r="B34" s="6" t="n">
        <v>-50576</v>
      </c>
      <c r="C34" s="6" t="n">
        <v>-50576</v>
      </c>
    </row>
    <row r="35">
      <c r="A35" s="4" t="inlineStr">
        <is>
          <t>Additional paid in capital</t>
        </is>
      </c>
      <c r="B35" s="6" t="n">
        <v>289808</v>
      </c>
      <c r="C35" s="6" t="n">
        <v>279332</v>
      </c>
    </row>
    <row r="36">
      <c r="A36" s="4" t="inlineStr">
        <is>
          <t>Retained earnings</t>
        </is>
      </c>
      <c r="B36" s="6" t="n">
        <v>1851040</v>
      </c>
      <c r="C36" s="6" t="n">
        <v>1645148</v>
      </c>
    </row>
    <row r="37">
      <c r="A37" s="4" t="inlineStr">
        <is>
          <t>Total stockholders’ equity</t>
        </is>
      </c>
      <c r="B37" s="6" t="n">
        <v>2090817</v>
      </c>
      <c r="C37" s="6" t="n">
        <v>1874446</v>
      </c>
    </row>
    <row r="38">
      <c r="A38" s="4" t="inlineStr">
        <is>
          <t>Total liabilities and stockholders’ equity</t>
        </is>
      </c>
      <c r="B38" s="7" t="n">
        <v>2591516</v>
      </c>
      <c r="C38" s="7" t="n">
        <v>2357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50603</v>
      </c>
      <c r="C4" s="7" t="n">
        <v>478629</v>
      </c>
      <c r="D4" s="7" t="n">
        <v>64129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other litigation and legal risk; and reputational risks. Our enhanced approach is grounded in industry-leading practices, including the National Institute of Standards and Technology Cybersecurity Framework version 2.0, and is designed to actively manage cyber risks while embedding cybersecurity into our Company's workplace culture. We have in place and continuously monitor and improve cybersecurity processes, technologies, and controls to aid in our efforts to assess, identify, and manage such material risks. We continue to make investments in people, processes and technology to enhance our cybersecurity risk assessment, identification and management capabilities and to strengthen our cybersecurity risk response posture. Additionally, as part of the Company's Information Technology controls framework, management has established a suite of preventative and detective controls which enhance and strengthen the Company's cybersecurity program. We rely on information systems and networks as well as various other technologies to conduct and support our business. We have implemented security protocols, controls, and systems with the intent of maintaining the physical and electronic security of our operations and protecting our and our counterparties’ confidential information and information related to identifiable individuals against unauthorized access. Some of these systems and networks are managed, hosted, and provided by third parties, and as a result, are also sources of cybersecurity risk. Third party cybersecurity incidents could affect a provider's ability to deliver a product or service to the Company or result in lost or compromised information of the Company or its customers. We have implemented measures intended to secure our information systems and networks and prevent unauthorized access to or loss of sensitive data. Where third parties house financially significant or sensitive data, the Company obtains and reviews attest reports covering cyber-related controls at these third parties, designs and implements complementary user entity controls, maintains open lines of communication for cyber incident notifications, and has contractual safeguards in place in the event a cyber incident occurs. We evaluate cybersecurity risk independently, and we have integrated cybersecurity risk into the Company’s overall Enterprise Risk Management (“ERM”) process. The IT function is responsible for cybersecurity risk and reports to our Chief Administrative Officer. The Chief Financial Officer and the Director of Treasury and Risk Management are responsible for our ERM process, which is performed annually and updated throughout the year and involves a cross-functional group of management, including our Director of IT who has over 20 years of information technology experience. Pursuant to our ERM process, cybersecurity risk is evaluated based on likelihood, severity, speed of onset and persistence (the duration of time during which the organization could be impacted). The Company also leverages third parties, where needed, in connection with cybersecurity risk management, strategy and incident response. In the event that management identifies significant risk exposures with respect to cybersecurity, it will present such exposure to our Audit Committee. Our Cyber Security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This would include notifying the appropriate individuals, investigating the incident, evaluating materiality, and responding to the incident. We have in the past and may continue to retain outside legal counsel, where necessary, to guide incident response efforts and perform a confidential and privileged review of the facts and circumstances surrounding suspected or confirmed cybersecurity incidents. If an incident were to occur, the Company may engage other service providers, where needed, to assist with the collection of forensic artifacts and perform additional procedures necessary to resolve and report any material cybersecurity incidents. Although we have cyber insurance and believe that our cybersecurity processes and controls are adequate, cybersecurity risk has increased due to remote access and increased sophistication of cybersecurity adversaries, as well as the increased frequency of malware attacks. As such, technology failures or cybersecurity breaches could still create system disruptions or unauthorized disclosure or alterations of confidential information and disruptions to the systems of our third-party suppliers and providers. We have been and may be subject to security breaches, which have resulted in and could result in unauthorized access to our facilities or the information that we are trying to protect. When these incidents occur, we have taken appropriate remediation steps and, through investigation, determined that the events or incidents did not have a material effect on our business, results of operations, or financial results. Although we are not aware of any material cybersecurity incidents, because of the past cybersecurity threats and what we have learned in responding to those threats, we have enhanced our cybersecurity protection effort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Terrorist attacks and cyber-attacks or other security breaches may negatively affect our business, financial condition and results of operations and cash flows” included as part of our risk factor disclosures at Item 1A of this Annual Report on Form 10-K, which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other litigation and legal risk; and reputational risks. Our enhanced approach is grounded in industry-leading practices, including the National Institute of Standards and Technology Cybersecurity Framework version 2.0, and is designed to actively manage cyber risks while embedding cybersecurity into our Company's workplace culture.  We have in place and continuously monitor and improve cybersecurity processes, technologies, and controls to aid in our efforts to assess, identify, and manage such material risks.  We continue to make investments in people, processes and technology to enhance our cybersecurity risk assessment, identification and management capabilities and to strengthen our cybersecurity risk response posture.  Additionally, as part of the Company's Information Technology controls framework, management has established a suite of preventative and detective controls which enhance and strengthen the Company's cyber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increasing focus for our Board and management.   Though management is responsible for the day-to-day management of risks the Company faces, including cybersecurity risks, the Board, as a whole and through its committees, has the ultimate responsibility for oversight of the Company’s risks and risk management strategy. The company performs assessments to evaluate its cybersecurity risk as it relates to the organization and assets.</t>
        </is>
      </c>
    </row>
    <row r="11">
      <c r="A11" s="4" t="inlineStr">
        <is>
          <t>Cybersecurity Risk Board Committee or Subcommittee Responsible for Oversight [Text Block]</t>
        </is>
      </c>
      <c r="B11" s="4" t="inlineStr">
        <is>
          <t>Though management is responsible for the day-to-day management of risks the Company faces, including cybersecurity risks, the Board, as a whole and through its committees, has the ultimate responsibility for oversight of the Company’s risks and risk management strategy.</t>
        </is>
      </c>
    </row>
    <row r="12">
      <c r="A12" s="4" t="inlineStr">
        <is>
          <t>Cybersecurity Risk Process for Informing Board Committee or Subcommittee Responsible for Oversight [Text Block]</t>
        </is>
      </c>
      <c r="B12" s="4" t="inlineStr">
        <is>
          <t>The Audit Committee receives periodic reports from management regarding cybersecurity and management's assessment of current and future cybersecurity risks.  The ERM process, which includes cybersecurity, is performed annually and updates are discussed quarterly, both internally and with the Audit Committee.  The Audit Committee communicates the results of the annual process and quarterly updates to the full Board. The Board and committees thereof, including the Audit Committee, regularly receive reports from the Company’s management and the Company’s outside counsel, as appropriate, regarding the risks faced by, or anticipated to be faced by, the Company, including risks from cybersecurity threats.  When such reports relating to cybersecurity are delivered to the Audit Committee, the Audit Committee’s review of such reports, and discussions with management, informs the Audit Committee in detail of the material risks facing the Company related to cybersecurity.</t>
        </is>
      </c>
    </row>
    <row r="13">
      <c r="A13" s="4" t="inlineStr">
        <is>
          <t>Cybersecurity Risk Role of Management [Text Block]</t>
        </is>
      </c>
      <c r="B13" s="4" t="inlineStr">
        <is>
          <t>The Board has delegated to certain committee’s oversight responsibility for risks that are directly related to each such committee's area of focus. The Audit Committee oversees our major financial risk exposures, including cybersecurity. The Audit Committee receives periodic reports from management regarding cybersecurity and management's assessment of current and future cybersecurity risks. The ERM process, which includes cybersecurity, is performed annually and updates are discussed quarterly, both internally and with the Audit Committee. The Audit Committee communicates the results of the annual process and quarterly updates to the full Board. The Board and committees thereof, including the Audit Committee, regularly receive reports from the Company’s management and the Company’s outside counsel, as appropriate, regarding the risks faced by, or anticipated to be faced by, the Company, including risks from cybersecurity threats. When such reports relating to cybersecurity are delivered to the Audit Committee, the Audit Committee’s review of such reports, and discussions with management, informs the Audit Committee in detail of the material risks facing the Company related to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 and the Director of Treasury and Risk Management</t>
        </is>
      </c>
    </row>
    <row r="16">
      <c r="A16" s="4" t="inlineStr">
        <is>
          <t>Cybersecurity Risk Management Expertise of Management Responsible [Text Block]</t>
        </is>
      </c>
      <c r="B16" s="4" t="inlineStr">
        <is>
          <t>The Chief Financial Officer and the Director of Treasury and Risk Management are responsible for our ERM process, which is performed annually and updated throughout the year and involves a cross-functional group of management, including our Director of IT who has over 20 years of information technology experience.</t>
        </is>
      </c>
    </row>
    <row r="17">
      <c r="A17" s="4" t="inlineStr">
        <is>
          <t>Cybersecurity Risk Process for Informing Management or Committees Responsible [Text Block]</t>
        </is>
      </c>
      <c r="B17" s="4" t="inlineStr">
        <is>
          <t>The Audit Committee communicates the results of the annual process and quarterly updates to the full Board. The Board and committees thereof, including the Audit Committee, regularly receive reports from the Company’s management and the Company’s outside counsel, as appropriate, regarding the risks faced by, or anticipated to be faced by, the Company, including risks from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include the accounts of Warrior Met Coal, Inc and its subsidiaries (the "Company"). All significant intercompany transactions and balances have been eliminated in consolidation.</t>
        </is>
      </c>
    </row>
    <row r="5">
      <c r="A5" s="4" t="inlineStr">
        <is>
          <t>Use of Estimates</t>
        </is>
      </c>
      <c r="B5" s="4" t="inlineStr">
        <is>
          <t xml:space="preserve">Use of Estimates </t>
        </is>
      </c>
    </row>
    <row r="6">
      <c r="A6" s="4" t="inlineStr">
        <is>
          <t>Cash and Cash Equivalents</t>
        </is>
      </c>
      <c r="B6" s="4" t="inlineStr">
        <is>
          <t>Cash and cash equivalents include short-term deposits and highly liquid investments that have original maturities of three months or less when purchased and are stated at cost, which approximates fair value.</t>
        </is>
      </c>
    </row>
    <row r="7">
      <c r="A7" s="4" t="inlineStr">
        <is>
          <t>Restricted Cash</t>
        </is>
      </c>
      <c r="B7" s="4" t="inlineStr">
        <is>
          <t>Restricted cash consist of cash that the Company is contractually obligated to maintain in a money market account as collateral for workers' compensation claims. Restricted cash is classified as noncurrent based on the nature of the restriction.</t>
        </is>
      </c>
    </row>
    <row r="8">
      <c r="A8" s="4" t="inlineStr">
        <is>
          <t>Investments</t>
        </is>
      </c>
      <c r="B8" s="4" t="inlineStr">
        <is>
          <t>Investments Instruments with maturities greater than three months, but less than twelve months, are included in short-term investments. The Company purchases fixed income securities and certificates of deposits with varying maturities that are classified as available for sale and are carried at fair value. Securities classified as held to maturity securities are those securities that management has the intent and ability to hold to maturity.</t>
        </is>
      </c>
    </row>
    <row r="9">
      <c r="A9" s="4" t="inlineStr">
        <is>
          <t>Concentrations of Credit Risk and Major Customers</t>
        </is>
      </c>
      <c r="B9" s="4" t="inlineStr">
        <is>
          <t xml:space="preserve">Concentrations of Credit Risk and Major Customers </t>
        </is>
      </c>
    </row>
    <row r="10">
      <c r="A10" s="4" t="inlineStr">
        <is>
          <t>Revenue Recognition</t>
        </is>
      </c>
      <c r="B10" s="4" t="inlineStr">
        <is>
          <t>Revenue Recognition Revenue is recognized when performance obligations under the terms of a contract with the Company's customers are satisfied; for all contracts this occurs when control of the promised goods have been transferred to the Company's customers and risk of loss passes to the customer. For coal shipments to domestic customers via rail, control is transferred when the railcar is loaded. For coal shipments to international customers via ocean vessel, control is typically transferred when the vessel is loaded at the Port of Mobile in Alabama. Occasionally, the Company will sell coal stockpiles at the barge loadout or port upon which control, title and risk of loss transfers when stockpiles are segregated. For all steelmaking coal sales under average pricing contracts where pricing is not finalized when revenue is recognized, revenue is recorded based on estimated consideration to be received at the date of the sale. For natural gas sales, control is transferred when the gas has been transferred to the pipeline. Revenue is disaggregated between coal sales within the Company's mining segment and natural gas sales included in all other revenues, as disclosed in Note 20. The Company's coal and gas sales generally include up to 45-day payment terms following the transfer of control of the goods to the customer unless secured by a letter of credit which could include up to 60-day payment terms. The Company typically does not include extended payment terms in its contracts with customers.</t>
        </is>
      </c>
    </row>
    <row r="11">
      <c r="A11" s="4" t="inlineStr">
        <is>
          <t>Trade Accounts Receivable and Allowance for Credit Losses</t>
        </is>
      </c>
      <c r="B11" s="4" t="inlineStr">
        <is>
          <t>Trade Accounts Receivable and Allowance for Credit Losses Trade accounts receivable are stated at cost.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31-60, etc.). The Company calculates an expected credit loss rate based on the Company’s historical credit loss rate, the risk characteristics of its customers, and the current steelmaking coal and steel market environments. As of December 31, 2024, the estimated allowance for credit losses was immaterial and did not have a material impact on the Company's financial statements.</t>
        </is>
      </c>
    </row>
    <row r="12">
      <c r="A12" s="4" t="inlineStr">
        <is>
          <t>Shipping and Handling</t>
        </is>
      </c>
      <c r="B12" s="4" t="inlineStr">
        <is>
          <t>Shipping and Handling Costs incurred to transport coal to the point of sale at the Port of Mobile, Alabama, are included in cost of sales and the gross amounts billed to customers, if any, to cover shipping and handling to the ultimate/final destination are included in sales.</t>
        </is>
      </c>
    </row>
    <row r="13">
      <c r="A13" s="4" t="inlineStr">
        <is>
          <t>Inventories</t>
        </is>
      </c>
      <c r="B13" s="4" t="inlineStr">
        <is>
          <t>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t>
        </is>
      </c>
    </row>
    <row r="14">
      <c r="A14" s="4" t="inlineStr">
        <is>
          <t>Deferred Longwall Move Expenses</t>
        </is>
      </c>
      <c r="B14" s="4" t="inlineStr">
        <is>
          <t>Deferred Longwall Move Expenses Direct costs, including labor and supplies, associated with moving longwall equipment and the related equipment refurbishment costs are deferred and included in prepaid expenses. These deferred costs are amortized on a units-of-production basis into cost of sales over the life of the subsequent panel of coal mined by the longwall equipment. See Note 4 for further disclosures related to deferred longwall move expenses.</t>
        </is>
      </c>
    </row>
    <row r="15">
      <c r="A15" s="4" t="inlineStr">
        <is>
          <t>Advanced Mining Royalties</t>
        </is>
      </c>
      <c r="B15" s="4" t="inlineStr">
        <is>
          <t>Advanced Mining Royalties</t>
        </is>
      </c>
    </row>
    <row r="16">
      <c r="A16" s="4" t="inlineStr">
        <is>
          <t>Property, Plant and Equipment</t>
        </is>
      </c>
      <c r="B16" s="4" t="inlineStr">
        <is>
          <t>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fifteen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Mine development costs are amortized primarily on a units-of-production basis over the estimated reserve tons directly benefiting from the capital expenditures. Costs amortized during the production phase of a mine are capitalized into inventory and expensed to cost of sales as the coal is sold. Coal sales revenue related to incidental production during the development phase are recorded as sales with an offset to cost of sales based on the estimated cost per ton sold for the mine when the asset is in place for its intended use. Amortization expense was $5.5 million and $2.3 million for the years ended December 31, 2024 and December 31, 2023, respectively, and is included in depreciation and depletion in the accompanying Statements of Operations. No such amortization had occurred for the year ended December 31, 2022. Owned and Leased Mineral Interests Costs to obtain coal reserves and lease mineral rights are capitalized based on cost or the fair value at acquisition and depleted using the units-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8.4 million, $7.3 million, and $7.4 million for the years ended December 31, 2024, December 31, 2023, and December 31, 2022, respectively, and is included in depreciation and depletion in the accompanying Statements of Operations. Asset Retirement Obligations The Company has certain asset retirement obligations primarily related to mine closing reclamation costs, perpetual water care costs and other costs associated with dismantling and removing facilities. Asset retirement obligations are determined for each mine using various estimates and assumptions, including estimates of disturbed acreage as determined from engineering data, estimates of future costs to reclaim the disturbed acreage and the timing of related cash flows, discounted using a credit-adjusted, risk-free rate. The Company's asset retirement obligations also include estimates to reclaim gas wells in accordance with the Oil and Gas Board of Alabama. On at least an annual basis, the Company reviews the entire asset retirement obligation liability and makes necessary adjustments for permit changes, the anticipated timing of mine closures, and revisions to cost estimates and productivity assumptions to reflect current experience. As changes in estimates occur, the carrying amount of the obligation and asset are revised to reflect the new estimate after applying the appropriate credit-adjusted, risk-free discount rate. The future costs of these obligations are accrued at the estimated fair value in the period in which they are incurred if a reasonable estimate of fair value can be made. The present value of the estimated asset retirement cost is capitalized as part of the carrying amount of the long-lived asset. For sites where there is no asset, expense or income is recognized for changes in estimates. Capitalized asset retirement costs are amortized on a units-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For ongoing operations, adjustments to the liability result in an adjustment to the corresponding asset. For some operations, adjustments to the liability are recognized as income or expense in the period the adjustment is recorded as no asset exists. Any difference between the recorded obligation and the actual cost of reclamation is recorded in profit or loss in the period the obligation is settled. See Note 8 for further disclosures related to asset retirement obligations.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steelmaking coal pricing forecasts, anticipated production volumes and mine operating costs for the life of the mine or estimated useful life of the asset.</t>
        </is>
      </c>
    </row>
    <row r="17">
      <c r="A17" s="4" t="inlineStr">
        <is>
          <t>Equity Award Compensation</t>
        </is>
      </c>
      <c r="B17" s="4" t="inlineStr">
        <is>
          <t>Equity Award Compensation The Company accounts for equity award-based compensation to employees and non-employee/directors in accordance with ASC 718 requiring employee equity awards to be accounted for under the fair value method. The Company recognizes forfeitures as they occur. The Company recognizes compensation expense associated with equity awards for all awards made to employees as the requisite service, performance and market vesting conditions are met. For units granted containing only service and performance conditions, the fair value of the award is equal to the market price of the Company's common stock at the date of grant. For units granted containing only a market condition, the fair value of the award is determined utilizing a Monte Carlo simulation model which incorporates the total stockholder return hurdles set for each grant.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Compensation expense for equity awards is included in cost of sales, cost of other revenues and selling, general and administrative costs in the accompanying Statements of Operations.</t>
        </is>
      </c>
    </row>
    <row r="18">
      <c r="A18" s="4" t="inlineStr">
        <is>
          <t>Deferred Financing Costs</t>
        </is>
      </c>
      <c r="B18" s="4" t="inlineStr">
        <is>
          <t xml:space="preserve">Deferred Financing Costs </t>
        </is>
      </c>
    </row>
    <row r="19">
      <c r="A19" s="4" t="inlineStr">
        <is>
          <t>Income Taxes</t>
        </is>
      </c>
      <c r="B19" s="4" t="inlineStr">
        <is>
          <t>Income Taxes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t>
        </is>
      </c>
    </row>
    <row r="20">
      <c r="A20" s="4" t="inlineStr">
        <is>
          <t>Fair Value Measurements</t>
        </is>
      </c>
      <c r="B20" s="4" t="inlineStr">
        <is>
          <t>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t>
        </is>
      </c>
    </row>
    <row r="21">
      <c r="A21" s="4" t="inlineStr">
        <is>
          <t>Leases</t>
        </is>
      </c>
      <c r="B21" s="4" t="inlineStr">
        <is>
          <t>Leases</t>
        </is>
      </c>
    </row>
    <row r="22">
      <c r="A22" s="4" t="inlineStr">
        <is>
          <t>New Accounting Pronouncements</t>
        </is>
      </c>
      <c r="B22" s="4" t="inlineStr">
        <is>
          <t>New Accounting Pronouncements In November 2024, the Financial Accounting Standards Board ("FASB") issued Accounting Standard Update ("ASU") No. 2024-03, Income Statement - Reporting Comprehensive Income - Expense Disaggregation Disclosures (Subtopic 220-40), which requires a public entity to disclose in each interim and annual reporting period the amount of (a) purchases of inventory, (b) employee compensation, (c) depreciation, (d) intangible asset amortization, and (e) depreciation, depletion, and amortization recognized as part of oil- and gas-producing activities included in each relevant expense caption. It further requires a public entity to disclose a qualitative description of the amounts remaining in relevant expense captions that are not separately disaggregated quantitatively. Additionally, it requires a public entity to disclose the total amount of selling expenses and, in annual reporting periods, an entity's definition of selling expenses. The new standard is effective for fiscal years beginning after December 15, 2026, and interim periods within fiscal years beginning after December 15, 2027, with early adoption permitted. A public entity should apply the amendments in this ASU either prospectively to financials statements issued for reporting periods after the effective date of the update or retrospectively to any and all prior periods presented in the financial statements. The Company expects this ASU to only impact our disclosures with no impacts to our results of operations, cash flows or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net are summarized as follows (in thousands): December 31, 2024 December 31, 2023 Coal $ 118,504 $ 129,989 Raw materials, parts, supplies and other, net 89,086 53,960 Total inventories, net $ 207,590 $ 183,9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and other consisted of the following (in thousands): December 31, 2024 December 31, 2023 Deferred longwall move expenses $ 24,643 $ 18,513 Prepaid insurance 3,616 1,991 Other 3,449 7,049 Total prepaid expenses and other $ 31,708 $ 27,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eral Interests and 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summarized as follows (in thousands): December 31, 2024 December 31, 2023 Land $ 77,351 $ 74,631 Land improvements 19,939 18,372 Building and leasehold improvements 73,543 38,223 Asset retirement obligation assets 62,301 60,898 Mine development and infrastructure costs 126,266 95,021 Machinery and equipment 1,435,650 1,087,635 Financing lease right of use asset 106,959 105,469 Construction in progress 513,072 425,124 Total 2,415,081 1,905,373 Less: Accumulated depreciation (865,611) (725,764) Property, plant and equipment, net $ 1,549,470 $ 1,179,6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Other long-term assets consisted of the following (in thousands): December 31, 2024 December 31, 2023 Advance mining royalties $ 23,133 $ 11,268 ABL Facility origination fees 2,002 3,003 Other 2,205 7,716 Total other long-term assets $ 27,340 $ 21,9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consisted of the following (in thousands): For the years ended December 31, 2024 2023 2022 Current Federal $ 41,112 $ 19,914 $ — State 3 5 — 41,115 19,919 — Deferred Federal (10,696) 51,153 143,897 State 2,644 1,718 (2,091) (8,052) 52,871 141,806 Total $ 33,063 $ 72,790 $ 141,806 </t>
        </is>
      </c>
    </row>
    <row r="5">
      <c r="A5" s="4" t="inlineStr">
        <is>
          <t>Schedule of Effective Income Tax Rate Reconciliation</t>
        </is>
      </c>
      <c r="B5" s="4" t="inlineStr">
        <is>
          <t>Total income tax expense differs from the expected tax expense (computed by multiplying the U.S. federal statutory rate of 21% by income before income taxes) as a result of the following (in thousands): For the years ended December 31, 2024 2023 2022 Amount Rate Amount Rate Amount Rate Income before income tax expense 283,666 551,419 783,104 Tax expense at statutory tax rate $ 59,570 21.0 % $ 115,798 21.0 % $ 164,452 21.0 % Effect of: Executive compensation limitation 4,595 1.6 % 3,548 0.6 % 3,659 0.5 % Foreign-derived intangible income deduction (12,118) (4.3) % (26,077) (4.7) % — — % Percentage depletion (14,400) (5.1) % (21,811) (4.0) % (23,638) (3.0) % State and local income tax, net of federal effect 2,370 0.8 % 1,508 0.3 % (2,404) (0.3) % Marginal well tax credit (4,943) (1.7) % — — % (87) — % Other (2,011) (0.7) % (176) — % (176) — % Tax expense recognized $ 33,063 11.7 % $ 72,790 13.2 % $ 141,806 18.1 %</t>
        </is>
      </c>
    </row>
    <row r="6">
      <c r="A6" s="4" t="inlineStr">
        <is>
          <t>Schedule of Deferred Tax Assets and Liabilities</t>
        </is>
      </c>
      <c r="B6" s="4" t="inlineStr">
        <is>
          <t>Significant components of the Company's deferred income tax assets and liabilities were (in thousands): December 31, 2024 December 31, 2023 Deferred income tax assets: Net operating loss and credit carryforwards $ 48,804 $ 47,940 Inventory 8,670 2,204 Asset retirement obligations 18,114 17,900 Black lung obligations 7,793 6,134 Accrued expenses 8,861 6,259 Other 1,852 1,299 Total deferred income tax assets 94,094 81,736 Less: valuation allowance for deferred income tax assets (44,674) (41,016) Net deferred income tax assets 49,420 40,720 Deferred income tax liabilities: Prepaid expenses (10,930) (6,757) Property, plant and equipment (98,283) (100,834) Other (832) (1,806) Total deferred income tax liabilities (110,045) (109,397) Net deferred income tax liability $ (60,625) $ (68,677)</t>
        </is>
      </c>
    </row>
    <row r="7">
      <c r="A7" s="4" t="inlineStr">
        <is>
          <t>Summary of Valuation Allowance</t>
        </is>
      </c>
      <c r="B7" s="4" t="inlineStr">
        <is>
          <t xml:space="preserve">The following table shows the balance of the Company's valuation allowance and the associated activity during 2024 : December 31, 2024 Beginning balance $ 41,016 Addition - deferred income tax expense 3,658 Ending balance $ 44,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40000000</v>
      </c>
      <c r="C4" s="6" t="n">
        <v>140000000</v>
      </c>
    </row>
    <row r="5">
      <c r="A5" s="4" t="inlineStr">
        <is>
          <t>Common stock shares issued (in shares)</t>
        </is>
      </c>
      <c r="B5" s="6" t="n">
        <v>54533374</v>
      </c>
      <c r="C5" s="6" t="n">
        <v>54240764</v>
      </c>
    </row>
    <row r="6">
      <c r="A6" s="4" t="inlineStr">
        <is>
          <t>Common stock shares outstanding (in shares)</t>
        </is>
      </c>
      <c r="B6" s="6" t="n">
        <v>52311533</v>
      </c>
      <c r="C6" s="6" t="n">
        <v>52018923</v>
      </c>
    </row>
    <row r="7">
      <c r="A7" s="4" t="inlineStr">
        <is>
          <t>Preferred stock par value (in dollars per share)</t>
        </is>
      </c>
      <c r="B7" s="8" t="n">
        <v>0.01</v>
      </c>
      <c r="C7" s="8" t="n">
        <v>0.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in shares)</t>
        </is>
      </c>
      <c r="B11" s="6" t="n">
        <v>2221841</v>
      </c>
      <c r="C11" s="6" t="n">
        <v>2221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Changes in the asset retirement obligations (“ARO”) were as follows (in thousands): December 31, 2024 December 31, 2023 Balance at beginning of period $ 84,166 $ 68,481 Accretion expense 5,259 4,175 Revisions to estimates 1,616 16,290 Obligations settled (5,871) (4,780) Balance at end of period $ 85,170 $ 84,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4 December 31, 2023 Accrued wages and employee benefits $ 51,731 $ 36,828 Accrued operating expenses 20,035 26,082 Accrued royalties 7,203 12,729 Accrued freight 3,998 4,195 Accrued interest 1,027 1,064 Accrued non-income taxes 1,375 714 Total accrued expenses $ 85,369 $ 81,6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Award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t>
        </is>
      </c>
      <c r="B4" s="4" t="inlineStr">
        <is>
          <t xml:space="preserve">A summary of activity related to restricted stock unit award grants under the 2017 Equity Incentive Plan during the years ended December 31, 2024, December 31, 2023 and December 31, 2022 is as follows: Shares Weighted Average Grant Date Fair Value Non-vested at December 31, 2021 828,402 $ 20.11 Granted 336,566 $ 23.13 Canceled (70,110) $ 15.09 Forfeited (14,905) $ 27.03 Vested (323,890) $ 21.88 Non-vested at December 31, 2022 756,063 $ 26.99 Granted 527,636 $ 29.90 Canceled (5,982) $ 36.60 Forfeited (324) $ 37.43 Vested (608,224) $ 29.10 Non-vested at December 31, 2023 669,169 $ 40.66 Granted 355,949 $ 52.02 Canceled (1,552) $ 60.39 Forfeited (1,449) $ 50.35 Vested (522,423) $ 35.04 Outstanding at December 31, 2024 499,694 $ 54.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debt consisted of the following (in thousands): December 31, 2024 December 31, 2023 Weighted Average Interest Rate at December 31, 2024 Final Maturity Senior secured notes $ 156,517 $ 156,517 7.875% December 2028 ABL facility — — Varies 1 December 2026 Debt discount, net (2,905) (3,494) Total debt 153,612 153,023 Less: current debt — — Total long-term debt $ 153,612 $ 153,023 1 Borrowings under the ABL Facility bear interest at a rate equal to Secured Overnight Financing Rate ("SOFR") ranging currently from 1.5% and 2.0%, plus a credit adjustment spread, ranging currently from 0.11448% to 0.42826%, or an alternate base rate plus an applicable margin, which is determined based on the average availability of the commitments under the ABL Facility, ranging from 0.5% to 1.0%.</t>
        </is>
      </c>
    </row>
    <row r="5">
      <c r="A5" s="4" t="inlineStr">
        <is>
          <t>Schedule of Maturities of Long-term Debt</t>
        </is>
      </c>
      <c r="B5" s="4" t="inlineStr">
        <is>
          <t xml:space="preserve">The Company's minimum debt repayment schedule, excluding interest, as of December 31, 2024 is as follows (in thousands): Payments Due 2025 2026 2027 2028 Thereafter Senior secured notes $ — $ — $ — $ 156,517 $ — ABL facility — — — — — Total $ — $ — $ — $ 156,51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t>
        </is>
      </c>
      <c r="B4" s="4" t="inlineStr">
        <is>
          <t>Supplemental balance sheet information related to leases was as follows (in thousands): December 31, 2024 December 31, 2023 Finance lease right-of-use assets, net (1) $ 56,702 $ 67,014 Finance lease liabilities Current 13,208 11,463 Noncurrent 6,217 8,756 Total finance lease liabilities $ 19,425 $ 20,219 Weighted average remaining lease term - finance leases (in months) 17.9 20.8 Weighted average discount rate - finance leases (2) 7.25 % 7.02 % (1) Finance lease right-of-use assets, recorded net of accumulated amortization of $50.3 million and $38.5 million, are included in property, plant and equipment, net in the Balance Sheets as of December 31, 2024 and December 31, 2023, respectively. See Note 5 for additional disclosure.</t>
        </is>
      </c>
    </row>
    <row r="5">
      <c r="A5" s="4" t="inlineStr">
        <is>
          <t>Components of Lease Expense</t>
        </is>
      </c>
      <c r="B5" s="4" t="inlineStr">
        <is>
          <t>The components of lease expense were as follows (in thousands): For the year ended December 31, 2024 2023 Operating lease cost (1): $ 34,877 $ 29,675 Finance lease cost: Amortization of leased assets 22,184 21,720 Interest on lease liabilities 4,613 1,935 Net lease cost $ 61,674 $ 53,330 (1) Includes leases that are for periods of 12 months or less.</t>
        </is>
      </c>
    </row>
    <row r="6">
      <c r="A6" s="4" t="inlineStr">
        <is>
          <t>Maturities of Lease Liabilities</t>
        </is>
      </c>
      <c r="B6" s="4" t="inlineStr">
        <is>
          <t>Maturities of lease liabilities are as follows (in thousands): Finance Leases (1) 2025 $ 15,928 2026 2,989 2027 1,667 Thereafter — Total 20,584 Less: amount representing interest (1,159) Present value of lease liabilities $ 19,425 (1) Finance lease payments include $2.7 million of future payments required under signed lease agreements that have not yet commenced. These finance leases will commence during fiscal year 2025 with lease terms between one</t>
        </is>
      </c>
    </row>
    <row r="7">
      <c r="A7" s="4" t="inlineStr">
        <is>
          <t>Supplemental Cash Flow Information Related to Leases</t>
        </is>
      </c>
      <c r="B7" s="4" t="inlineStr">
        <is>
          <t xml:space="preserve">Supplemental cash flow information related to leases was as follows (in thousands): For the year ended December 31, 2024 2023 Cash paid (received) for amounts included in the measurement of lease liabilities: Operating cash flows from finance leases $ 4,613 $ 1,935 Financing cash outflows from finance leases $ 17,414 $ 32,330 Financing cash inflows from finance leases $ (4,503) $ — Non-cash right-of-use assets obtained in exchange for lease obligations: Finance leases $ 12,147 $ 11,3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Dividends Declared</t>
        </is>
      </c>
      <c r="B4" s="4" t="inlineStr">
        <is>
          <t>The Company declared the following dividends on common shares as of the filing date of this Form 10-K: Dividend per Share Dividend Type Declaration Date Record Date Payable Date $ 0.08 Quarterly February 9, 2024 February 20, 2024 February 26, 2024 $ 0.50 Special February 9, 2024 March 1, 2024 March 7, 2024 $ 0.08 Quarterly April 25, 2024 May 6, 2024 May 13, 2024 $ 0.08 Quarterly July 26, 2024 August 6, 2024 August 13, 2024 $ 0.08 Quarterly October 25, 2024 November 5, 2024 November 12, 2024 $ 0.08 Quarterly February 11, 2025 February 24, 2025 March 3,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presents information about the Company’s financial liabilities measured at fair value on a recurring basis and indicates the level of the fair value hierarchy utilized to determine such fair value (in thousands): Fair Value Measurements as of December 31, 2024 Using: Level 1 Level 2 Level 3 Total Liabilities: Natural gas swap contracts $ — $ 1,835 $ — $ 1,835 Fair Value Measurements as of December 31, 2023 Using: Level 1 Level 2 Level 3 Total Liabilities: Natural gas swap contracts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per share was calculated as follows (in thousands, except per share data): For the years ended December 31, 2024 2023 2022 Numerator: Net income $ 250,603 $ 478,629 $ 641,298 Denominator: Weighted-average shares used to compute net income per share—basic 52,287 51,973 51,622 Dilutive restricted stock awards and units 58 72 93 Weighted-average shares used to compute net income per share—diluted 52,345 52,045 51,715 Net income per share—basic $ 4.79 $ 9.21 $ 12.42 Net income per share—diluted $ 4.79 $ 9.20 $ 12.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include reconciliations of segment information to consolidated amounts (in thousands): For the years ended December 31, 2024 2023 2022 Revenues Mining $ 1,499,980 1,647,992 $ 1,707,579 All other 25,240 28,633 31,159 Total revenues $ 1,525,220 $ 1,676,625 $ 1,738,738 Segment profit Revenue $ 1,499,980 $ 1,647,992 $ 1,707,579 Cash cost of sales (exclusive of depreciation and depletion) (1) 999,188 904,319 705,425 Other segment items (2) 8,109 5,950 5,180 Segment profit $ 492,683 $ 737,723 $ 996,974 Assets Mining $ 1,627,857 $ 1,819,179 $ 1,845,119 All other 963,659 537,879 182,976 Total assets $ 2,591,516 $ 2,357,058 $ 2,028,095 Depreciation and depletion Mining $ 145,229 $ 120,192 $ 108,484 All other 8,753 7,164 6,795 Total depreciation and depletion $ 153,982 $ 127,356 $ 115,279 Capital Expenditures Mining $ 96,784 $ 168,238 $ 151,194 All other 360,437 323,436 54,048 Total capital expenditures $ 457,221 $ 491,674 $ 205,242 (1) The significant expense category and amounts align with the segment-level information that is regularly reviewed by the CODM. </t>
        </is>
      </c>
    </row>
    <row r="5">
      <c r="A5" s="4" t="inlineStr">
        <is>
          <t>Reconciliation of Net Income (Loss) from Segments to Consolidated</t>
        </is>
      </c>
      <c r="B5" s="4" t="inlineStr">
        <is>
          <t xml:space="preserve">Below is a reconciliation of Segment Adjusted EBITDA to net income, which is its most directly comparable financial measure calculated and presented in accordance with GAAP (in thousands): For the years ended December 31, 2024 2023 2022 Segment Adjusted EBITDA $ 492,683 $ 737,723 $ 996,974 Other revenues 25,240 28,633 31,159 Cost of other revenues (45,449) (37,486) (27,047) Depreciation and depletion (153,982) (127,356) (115,279) Selling, general and administrative (63,078) (51,817) (48,791) Business interruption (524) (8,291) (23,455) Idle mine — — (12,137) Loss on early extinguishment of debt — (11,699) — Other (expense) income — (1,027) 675 Interest income 33,047 40,699 12,438 Interest expense (4,271) (17,960) (31,433) Income before income taxes 283,666 551,419 783,104 Income tax expense (33,063) (72,790) (141,806) Net income $ 250,603 $ 478,629 $ 641,2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Basis of Presentation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dle mine costs</t>
        </is>
      </c>
      <c r="B4" s="7" t="n">
        <v>0</v>
      </c>
      <c r="C4" s="7" t="n">
        <v>0</v>
      </c>
      <c r="D4" s="7" t="n">
        <v>12137</v>
      </c>
    </row>
    <row r="5">
      <c r="A5" s="4" t="inlineStr">
        <is>
          <t>Business interruption costs</t>
        </is>
      </c>
      <c r="B5" s="7" t="n">
        <v>524</v>
      </c>
      <c r="C5" s="7" t="n">
        <v>8291</v>
      </c>
      <c r="D5" s="7" t="n">
        <v>234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525220</v>
      </c>
      <c r="C4" s="7" t="n">
        <v>1676625</v>
      </c>
      <c r="D4" s="7" t="n">
        <v>1738738</v>
      </c>
    </row>
    <row r="5">
      <c r="A5" s="3" t="inlineStr">
        <is>
          <t>Costs and expenses:</t>
        </is>
      </c>
      <c r="B5" s="4" t="inlineStr">
        <is>
          <t xml:space="preserve"> </t>
        </is>
      </c>
      <c r="C5" s="4" t="inlineStr">
        <is>
          <t xml:space="preserve"> </t>
        </is>
      </c>
      <c r="D5" s="4" t="inlineStr">
        <is>
          <t xml:space="preserve"> </t>
        </is>
      </c>
    </row>
    <row r="6">
      <c r="A6" s="4" t="inlineStr">
        <is>
          <t>Cost of sales (exclusive of items shown separately below)</t>
        </is>
      </c>
      <c r="B6" s="6" t="n">
        <v>1007297</v>
      </c>
      <c r="C6" s="6" t="n">
        <v>910269</v>
      </c>
      <c r="D6" s="6" t="n">
        <v>710605</v>
      </c>
    </row>
    <row r="7">
      <c r="A7" s="4" t="inlineStr">
        <is>
          <t>Cost of other revenues (exclusive of items shown separately below)</t>
        </is>
      </c>
      <c r="B7" s="6" t="n">
        <v>45449</v>
      </c>
      <c r="C7" s="6" t="n">
        <v>37486</v>
      </c>
      <c r="D7" s="6" t="n">
        <v>27047</v>
      </c>
    </row>
    <row r="8">
      <c r="A8" s="4" t="inlineStr">
        <is>
          <t>Depreciation and depletion</t>
        </is>
      </c>
      <c r="B8" s="6" t="n">
        <v>153982</v>
      </c>
      <c r="C8" s="6" t="n">
        <v>127356</v>
      </c>
      <c r="D8" s="6" t="n">
        <v>115279</v>
      </c>
    </row>
    <row r="9">
      <c r="A9" s="4" t="inlineStr">
        <is>
          <t>Selling, general and administrative</t>
        </is>
      </c>
      <c r="B9" s="6" t="n">
        <v>63078</v>
      </c>
      <c r="C9" s="6" t="n">
        <v>51817</v>
      </c>
      <c r="D9" s="6" t="n">
        <v>48791</v>
      </c>
    </row>
    <row r="10">
      <c r="A10" s="4" t="inlineStr">
        <is>
          <t>Business interruption</t>
        </is>
      </c>
      <c r="B10" s="6" t="n">
        <v>524</v>
      </c>
      <c r="C10" s="6" t="n">
        <v>8291</v>
      </c>
      <c r="D10" s="6" t="n">
        <v>23455</v>
      </c>
    </row>
    <row r="11">
      <c r="A11" s="4" t="inlineStr">
        <is>
          <t>Idle mine</t>
        </is>
      </c>
      <c r="B11" s="6" t="n">
        <v>0</v>
      </c>
      <c r="C11" s="6" t="n">
        <v>0</v>
      </c>
      <c r="D11" s="6" t="n">
        <v>12137</v>
      </c>
    </row>
    <row r="12">
      <c r="A12" s="4" t="inlineStr">
        <is>
          <t>Total costs and expenses</t>
        </is>
      </c>
      <c r="B12" s="6" t="n">
        <v>1270330</v>
      </c>
      <c r="C12" s="6" t="n">
        <v>1135219</v>
      </c>
      <c r="D12" s="6" t="n">
        <v>937314</v>
      </c>
    </row>
    <row r="13">
      <c r="A13" s="4" t="inlineStr">
        <is>
          <t>Operating income</t>
        </is>
      </c>
      <c r="B13" s="6" t="n">
        <v>254890</v>
      </c>
      <c r="C13" s="6" t="n">
        <v>541406</v>
      </c>
      <c r="D13" s="6" t="n">
        <v>801424</v>
      </c>
    </row>
    <row r="14">
      <c r="A14" s="4" t="inlineStr">
        <is>
          <t>Interest expense</t>
        </is>
      </c>
      <c r="B14" s="6" t="n">
        <v>-4271</v>
      </c>
      <c r="C14" s="6" t="n">
        <v>-17960</v>
      </c>
      <c r="D14" s="6" t="n">
        <v>-31433</v>
      </c>
    </row>
    <row r="15">
      <c r="A15" s="4" t="inlineStr">
        <is>
          <t>Interest income</t>
        </is>
      </c>
      <c r="B15" s="6" t="n">
        <v>33047</v>
      </c>
      <c r="C15" s="6" t="n">
        <v>40699</v>
      </c>
      <c r="D15" s="6" t="n">
        <v>12438</v>
      </c>
    </row>
    <row r="16">
      <c r="A16" s="4" t="inlineStr">
        <is>
          <t>Loss on early extinguishment of debt</t>
        </is>
      </c>
      <c r="B16" s="6" t="n">
        <v>0</v>
      </c>
      <c r="C16" s="6" t="n">
        <v>-11699</v>
      </c>
      <c r="D16" s="6" t="n">
        <v>0</v>
      </c>
    </row>
    <row r="17">
      <c r="A17" s="4" t="inlineStr">
        <is>
          <t>Other (expense) income</t>
        </is>
      </c>
      <c r="B17" s="6" t="n">
        <v>0</v>
      </c>
      <c r="C17" s="6" t="n">
        <v>-1027</v>
      </c>
      <c r="D17" s="6" t="n">
        <v>675</v>
      </c>
    </row>
    <row r="18">
      <c r="A18" s="4" t="inlineStr">
        <is>
          <t>Income before income tax expense</t>
        </is>
      </c>
      <c r="B18" s="6" t="n">
        <v>283666</v>
      </c>
      <c r="C18" s="6" t="n">
        <v>551419</v>
      </c>
      <c r="D18" s="6" t="n">
        <v>783104</v>
      </c>
    </row>
    <row r="19">
      <c r="A19" s="4" t="inlineStr">
        <is>
          <t>Income tax expense</t>
        </is>
      </c>
      <c r="B19" s="6" t="n">
        <v>33063</v>
      </c>
      <c r="C19" s="6" t="n">
        <v>72790</v>
      </c>
      <c r="D19" s="6" t="n">
        <v>141806</v>
      </c>
    </row>
    <row r="20">
      <c r="A20" s="4" t="inlineStr">
        <is>
          <t>Net income</t>
        </is>
      </c>
      <c r="B20" s="7" t="n">
        <v>250603</v>
      </c>
      <c r="C20" s="7" t="n">
        <v>478629</v>
      </c>
      <c r="D20" s="7" t="n">
        <v>641298</v>
      </c>
    </row>
    <row r="21">
      <c r="A21" s="3" t="inlineStr">
        <is>
          <t>Basic and diluted net income per share:</t>
        </is>
      </c>
      <c r="B21" s="4" t="inlineStr">
        <is>
          <t xml:space="preserve"> </t>
        </is>
      </c>
      <c r="C21" s="4" t="inlineStr">
        <is>
          <t xml:space="preserve"> </t>
        </is>
      </c>
      <c r="D21" s="4" t="inlineStr">
        <is>
          <t xml:space="preserve"> </t>
        </is>
      </c>
    </row>
    <row r="22">
      <c r="A22" s="4" t="inlineStr">
        <is>
          <t>Net income per share—basic (in dollars per share)</t>
        </is>
      </c>
      <c r="B22" s="8" t="n">
        <v>4.79</v>
      </c>
      <c r="C22" s="8" t="n">
        <v>9.210000000000001</v>
      </c>
      <c r="D22" s="8" t="n">
        <v>12.42</v>
      </c>
    </row>
    <row r="23">
      <c r="A23" s="4" t="inlineStr">
        <is>
          <t>Net income per share—diluted (in dollars per share)</t>
        </is>
      </c>
      <c r="B23" s="8" t="n">
        <v>4.79</v>
      </c>
      <c r="C23" s="8" t="n">
        <v>9.199999999999999</v>
      </c>
      <c r="D23" s="8" t="n">
        <v>12.4</v>
      </c>
    </row>
    <row r="24">
      <c r="A24" s="4" t="inlineStr">
        <is>
          <t>Weighted average number of shares outstanding—basic (in shares)</t>
        </is>
      </c>
      <c r="B24" s="6" t="n">
        <v>52287</v>
      </c>
      <c r="C24" s="6" t="n">
        <v>51973</v>
      </c>
      <c r="D24" s="6" t="n">
        <v>51622</v>
      </c>
    </row>
    <row r="25">
      <c r="A25" s="4" t="inlineStr">
        <is>
          <t>Weighted average number of shares outstanding— diluted (in shares)</t>
        </is>
      </c>
      <c r="B25" s="6" t="n">
        <v>52345</v>
      </c>
      <c r="C25" s="6" t="n">
        <v>52045</v>
      </c>
      <c r="D25" s="6" t="n">
        <v>51715</v>
      </c>
    </row>
    <row r="26">
      <c r="A26" s="4" t="inlineStr">
        <is>
          <t>Dividends declared (in dollars per share)</t>
        </is>
      </c>
      <c r="B26" s="8" t="n">
        <v>0.82</v>
      </c>
      <c r="C26" s="8" t="n">
        <v>1.16</v>
      </c>
      <c r="D26" s="8" t="n">
        <v>1.54</v>
      </c>
    </row>
    <row r="27">
      <c r="A27" s="4" t="inlineStr">
        <is>
          <t>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1499980</v>
      </c>
      <c r="C29" s="7" t="n">
        <v>1647992</v>
      </c>
      <c r="D29" s="7" t="n">
        <v>1707579</v>
      </c>
    </row>
    <row r="30">
      <c r="A30" s="4" t="inlineStr">
        <is>
          <t>Other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25240</v>
      </c>
      <c r="C32" s="7" t="n">
        <v>28633</v>
      </c>
      <c r="D32" s="7" t="n">
        <v>311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Investments (Details) - USD ($)</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Short-term investments</t>
        </is>
      </c>
      <c r="B3" s="7" t="n">
        <v>14622000</v>
      </c>
      <c r="C3" s="7" t="n">
        <v>9030000</v>
      </c>
    </row>
    <row r="4">
      <c r="A4" s="4" t="inlineStr">
        <is>
          <t>Cash And Fixed Income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Short-term investments</t>
        </is>
      </c>
      <c r="B6" s="6" t="n">
        <v>14600000</v>
      </c>
      <c r="C6" s="6" t="n">
        <v>9000000</v>
      </c>
    </row>
    <row r="7">
      <c r="A7" s="4" t="inlineStr">
        <is>
          <t>Fixed Income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hort-term investments</t>
        </is>
      </c>
      <c r="B9" s="6" t="n">
        <v>5100000</v>
      </c>
      <c r="C9" s="6" t="n">
        <v>0</v>
      </c>
    </row>
    <row r="10">
      <c r="A10" s="4" t="inlineStr">
        <is>
          <t>Long-term investments</t>
        </is>
      </c>
      <c r="B10" s="7" t="n">
        <v>44600000</v>
      </c>
      <c r="C1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and Major Customers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1525220</v>
      </c>
      <c r="C4" s="7" t="n">
        <v>1676625</v>
      </c>
      <c r="D4" s="7" t="n">
        <v>1738738</v>
      </c>
    </row>
    <row r="5">
      <c r="A5" s="4" t="inlineStr">
        <is>
          <t>Customer Concentration Risk | Sales Revenue, Net | Custom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127</v>
      </c>
      <c r="C7" s="9" t="n">
        <v>0.149</v>
      </c>
      <c r="D7" s="9" t="n">
        <v>0.191</v>
      </c>
    </row>
    <row r="8">
      <c r="A8" s="4" t="inlineStr">
        <is>
          <t>Revenue</t>
        </is>
      </c>
      <c r="B8" s="7" t="n">
        <v>190800</v>
      </c>
      <c r="C8" s="7" t="n">
        <v>246400</v>
      </c>
      <c r="D8" s="7" t="n">
        <v>330100</v>
      </c>
    </row>
    <row r="9">
      <c r="A9" s="4" t="inlineStr">
        <is>
          <t>Customer Concentration Risk | Sales Revenue, Net | Customer Two</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27</v>
      </c>
      <c r="C11" s="9" t="n">
        <v>0.124</v>
      </c>
      <c r="D11" s="10" t="n">
        <v>0.12</v>
      </c>
    </row>
    <row r="12">
      <c r="A12" s="4" t="inlineStr">
        <is>
          <t>Revenue</t>
        </is>
      </c>
      <c r="B12" s="7" t="n">
        <v>190100</v>
      </c>
      <c r="C12" s="7" t="n">
        <v>205700</v>
      </c>
      <c r="D12" s="7" t="n">
        <v>207800</v>
      </c>
    </row>
    <row r="13">
      <c r="A13" s="4" t="inlineStr">
        <is>
          <t>Customer Concentration Risk | Sales Revenue, Net | Customer Thre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9" t="n">
        <v>0.119</v>
      </c>
      <c r="C15" s="9" t="n">
        <v>0.118</v>
      </c>
      <c r="D15" s="9" t="n">
        <v>0.108</v>
      </c>
    </row>
    <row r="16">
      <c r="A16" s="4" t="inlineStr">
        <is>
          <t>Revenue</t>
        </is>
      </c>
      <c r="B16" s="7" t="n">
        <v>178100</v>
      </c>
      <c r="C16" s="7" t="n">
        <v>195300</v>
      </c>
      <c r="D16" s="7" t="n">
        <v>187000</v>
      </c>
    </row>
    <row r="17">
      <c r="A17" s="4" t="inlineStr">
        <is>
          <t>Europe, South America &amp; Asia | Geographic Concentration Risk | Sales Revenue, Net</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0.983</v>
      </c>
      <c r="C19" s="4" t="inlineStr">
        <is>
          <t xml:space="preserve"> </t>
        </is>
      </c>
      <c r="D19" s="4" t="inlineStr">
        <is>
          <t xml:space="preserve"> </t>
        </is>
      </c>
    </row>
    <row r="20">
      <c r="A20" s="4" t="inlineStr">
        <is>
          <t>Europe, South America &amp; Asia | Geographic Concentration Risk | Trade Receivable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0" t="n">
        <v>0.98</v>
      </c>
      <c r="C22" s="4" t="inlineStr">
        <is>
          <t xml:space="preserve"> </t>
        </is>
      </c>
      <c r="D22" s="4" t="inlineStr">
        <is>
          <t xml:space="preserve"> </t>
        </is>
      </c>
    </row>
    <row r="23">
      <c r="A23" s="4" t="inlineStr">
        <is>
          <t>Europe | Geographic Concentration Risk | Sales Revenue, Net</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10" t="n">
        <v>0.38</v>
      </c>
      <c r="C25" s="4" t="inlineStr">
        <is>
          <t xml:space="preserve"> </t>
        </is>
      </c>
      <c r="D25" s="4" t="inlineStr">
        <is>
          <t xml:space="preserve"> </t>
        </is>
      </c>
    </row>
    <row r="26">
      <c r="A26" s="4" t="inlineStr">
        <is>
          <t>Asia | Geographic Concentration Risk | Sales Revenue, Net</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0" t="n">
        <v>0.42</v>
      </c>
      <c r="C28" s="4" t="inlineStr">
        <is>
          <t xml:space="preserve"> </t>
        </is>
      </c>
      <c r="D28" s="4" t="inlineStr">
        <is>
          <t xml:space="preserve"> </t>
        </is>
      </c>
    </row>
    <row r="29">
      <c r="A29" s="4" t="inlineStr">
        <is>
          <t>South America | Geographic Concentration Risk | Sales Revenue, Net</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10" t="n">
        <v>0.19</v>
      </c>
      <c r="C31" s="4" t="inlineStr">
        <is>
          <t xml:space="preserve"> </t>
        </is>
      </c>
      <c r="D31" s="4" t="inlineStr">
        <is>
          <t xml:space="preserve"> </t>
        </is>
      </c>
    </row>
    <row r="32">
      <c r="A32" s="4" t="inlineStr">
        <is>
          <t>United States | Geographic Concentration Risk | Sales Revenue, Net</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10" t="n">
        <v>0.0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Land Improvements and Buildings | Minimum</t>
        </is>
      </c>
      <c r="B8" s="4" t="inlineStr">
        <is>
          <t xml:space="preserve"> </t>
        </is>
      </c>
    </row>
    <row r="9">
      <c r="A9" s="3" t="inlineStr">
        <is>
          <t>Property, Plant and Equipment [Line Items]</t>
        </is>
      </c>
      <c r="B9" s="4" t="inlineStr">
        <is>
          <t xml:space="preserve"> </t>
        </is>
      </c>
    </row>
    <row r="10">
      <c r="A10" s="4" t="inlineStr">
        <is>
          <t>Useful life</t>
        </is>
      </c>
      <c r="B10" s="4" t="inlineStr">
        <is>
          <t>15 years</t>
        </is>
      </c>
    </row>
    <row r="11">
      <c r="A11" s="4" t="inlineStr">
        <is>
          <t>Land Improvements and Building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3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Mine Developmen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mortization expense</t>
        </is>
      </c>
      <c r="B4" s="7" t="n">
        <v>5500</v>
      </c>
      <c r="C4" s="7" t="n">
        <v>2300</v>
      </c>
      <c r="D4"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wned and Leased Mineral Interes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letion</t>
        </is>
      </c>
      <c r="B4" s="5" t="n">
        <v>8.4</v>
      </c>
      <c r="C4" s="5" t="n">
        <v>7.3</v>
      </c>
      <c r="D4" s="5" t="n">
        <v>7.4</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Mineral rights, lease term</t>
        </is>
      </c>
      <c r="B7" s="4" t="inlineStr">
        <is>
          <t>10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Mineral rights, lease term</t>
        </is>
      </c>
      <c r="B10" s="4" t="inlineStr">
        <is>
          <t>5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ABL Facility origination fees</t>
        </is>
      </c>
      <c r="B3" s="7" t="n">
        <v>2002</v>
      </c>
      <c r="C3" s="7" t="n">
        <v>3003</v>
      </c>
    </row>
    <row r="4">
      <c r="A4" s="4" t="inlineStr">
        <is>
          <t>ABL facility | Citibank</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BL Facility origination fees</t>
        </is>
      </c>
      <c r="B6" s="6" t="n">
        <v>2900</v>
      </c>
      <c r="C6" s="6" t="n">
        <v>3500</v>
      </c>
    </row>
    <row r="7">
      <c r="A7" s="4" t="inlineStr">
        <is>
          <t>Senior Secured Notes Due 2024 | Senior secured not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Unamortized deferred financing costs and debt discount</t>
        </is>
      </c>
      <c r="B9" s="7" t="n">
        <v>2000</v>
      </c>
      <c r="C9" s="7" t="n">
        <v>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al</t>
        </is>
      </c>
      <c r="B3" s="7" t="n">
        <v>118504</v>
      </c>
      <c r="C3" s="7" t="n">
        <v>129989</v>
      </c>
    </row>
    <row r="4">
      <c r="A4" s="4" t="inlineStr">
        <is>
          <t>Raw materials, parts, supplies and other, net</t>
        </is>
      </c>
      <c r="B4" s="6" t="n">
        <v>89086</v>
      </c>
      <c r="C4" s="6" t="n">
        <v>53960</v>
      </c>
    </row>
    <row r="5">
      <c r="A5" s="4" t="inlineStr">
        <is>
          <t>Total inventories, net</t>
        </is>
      </c>
      <c r="B5" s="7" t="n">
        <v>207590</v>
      </c>
      <c r="C5" s="7" t="n">
        <v>1839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longwall move expenses</t>
        </is>
      </c>
      <c r="B3" s="7" t="n">
        <v>24643</v>
      </c>
      <c r="C3" s="7" t="n">
        <v>18513</v>
      </c>
    </row>
    <row r="4">
      <c r="A4" s="4" t="inlineStr">
        <is>
          <t>Prepaid insurance</t>
        </is>
      </c>
      <c r="B4" s="6" t="n">
        <v>3616</v>
      </c>
      <c r="C4" s="6" t="n">
        <v>1991</v>
      </c>
    </row>
    <row r="5">
      <c r="A5" s="4" t="inlineStr">
        <is>
          <t>Other</t>
        </is>
      </c>
      <c r="B5" s="6" t="n">
        <v>3449</v>
      </c>
      <c r="C5" s="6" t="n">
        <v>7049</v>
      </c>
    </row>
    <row r="6">
      <c r="A6" s="4" t="inlineStr">
        <is>
          <t>Total prepaid expenses and other</t>
        </is>
      </c>
      <c r="B6" s="7" t="n">
        <v>31708</v>
      </c>
      <c r="C6" s="7" t="n">
        <v>275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Interests and Property, Plant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Mineral interests</t>
        </is>
      </c>
      <c r="B4" s="7" t="n">
        <v>147700</v>
      </c>
      <c r="C4" s="7" t="n">
        <v>147700</v>
      </c>
      <c r="D4" s="4" t="inlineStr">
        <is>
          <t xml:space="preserve"> </t>
        </is>
      </c>
    </row>
    <row r="5">
      <c r="A5" s="4" t="inlineStr">
        <is>
          <t>Mineral properties, accumulated depletion</t>
        </is>
      </c>
      <c r="B5" s="6" t="n">
        <v>75500</v>
      </c>
      <c r="C5" s="6" t="n">
        <v>67300</v>
      </c>
      <c r="D5" s="4" t="inlineStr">
        <is>
          <t xml:space="preserve"> </t>
        </is>
      </c>
    </row>
    <row r="6">
      <c r="A6" s="4" t="inlineStr">
        <is>
          <t>Depreciation and depletion</t>
        </is>
      </c>
      <c r="B6" s="6" t="n">
        <v>153982</v>
      </c>
      <c r="C6" s="6" t="n">
        <v>127356</v>
      </c>
      <c r="D6" s="7" t="n">
        <v>115279</v>
      </c>
    </row>
    <row r="7">
      <c r="A7" s="4" t="inlineStr">
        <is>
          <t>Capitalized interest</t>
        </is>
      </c>
      <c r="B7" s="7" t="n">
        <v>12700</v>
      </c>
      <c r="C7" s="7" t="n">
        <v>12100</v>
      </c>
      <c r="D7" s="7" t="n">
        <v>14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Interests and Property, Plant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ing lease right of use asset</t>
        </is>
      </c>
      <c r="B3" s="7" t="n">
        <v>106959</v>
      </c>
      <c r="C3" s="7" t="n">
        <v>105469</v>
      </c>
    </row>
    <row r="4">
      <c r="A4" s="4" t="inlineStr">
        <is>
          <t>Total</t>
        </is>
      </c>
      <c r="B4" s="6" t="n">
        <v>2415081</v>
      </c>
      <c r="C4" s="6" t="n">
        <v>1905373</v>
      </c>
    </row>
    <row r="5">
      <c r="A5" s="4" t="inlineStr">
        <is>
          <t>Less: Accumulated depreciation</t>
        </is>
      </c>
      <c r="B5" s="6" t="n">
        <v>-865611</v>
      </c>
      <c r="C5" s="6" t="n">
        <v>-725764</v>
      </c>
    </row>
    <row r="6">
      <c r="A6" s="4" t="inlineStr">
        <is>
          <t>Property, plant and equipment, net</t>
        </is>
      </c>
      <c r="B6" s="6" t="n">
        <v>1549470</v>
      </c>
      <c r="C6" s="6" t="n">
        <v>117960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77351</v>
      </c>
      <c r="C9" s="6" t="n">
        <v>74631</v>
      </c>
    </row>
    <row r="10">
      <c r="A10" s="4" t="inlineStr">
        <is>
          <t>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9939</v>
      </c>
      <c r="C12" s="6" t="n">
        <v>18372</v>
      </c>
    </row>
    <row r="13">
      <c r="A13" s="4" t="inlineStr">
        <is>
          <t>Building and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73543</v>
      </c>
      <c r="C15" s="6" t="n">
        <v>38223</v>
      </c>
    </row>
    <row r="16">
      <c r="A16" s="4" t="inlineStr">
        <is>
          <t>Asset retirement obligation asse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62301</v>
      </c>
      <c r="C18" s="6" t="n">
        <v>60898</v>
      </c>
    </row>
    <row r="19">
      <c r="A19" s="4" t="inlineStr">
        <is>
          <t>Mine development and infrastructure cos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26266</v>
      </c>
      <c r="C21" s="6" t="n">
        <v>95021</v>
      </c>
    </row>
    <row r="22">
      <c r="A22" s="4" t="inlineStr">
        <is>
          <t>Machinery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435650</v>
      </c>
      <c r="C24" s="6" t="n">
        <v>1087635</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7" t="n">
        <v>513072</v>
      </c>
      <c r="C27" s="7" t="n">
        <v>425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3" customWidth="1" min="2" max="2"/>
    <col width="13" customWidth="1" min="3" max="3"/>
    <col width="16" customWidth="1" min="4" max="4"/>
    <col width="15" customWidth="1" min="5" max="5"/>
    <col width="27" customWidth="1" min="6" max="6"/>
    <col width="18" customWidth="1" min="7" max="7"/>
  </cols>
  <sheetData>
    <row r="1">
      <c r="A1" s="1" t="inlineStr">
        <is>
          <t>STATEMENTS OF CHANGES IN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Retained Earnings</t>
        </is>
      </c>
    </row>
    <row r="2">
      <c r="A2" s="4" t="inlineStr">
        <is>
          <t>Balance at beginning of period at Dec. 31, 2021</t>
        </is>
      </c>
      <c r="B2" s="7" t="n">
        <v>871983</v>
      </c>
      <c r="C2" s="7" t="n">
        <v>537</v>
      </c>
      <c r="D2" s="7" t="n">
        <v>0</v>
      </c>
      <c r="E2" s="7" t="n">
        <v>-50576</v>
      </c>
      <c r="F2" s="7" t="n">
        <v>256059</v>
      </c>
      <c r="G2" s="7" t="n">
        <v>6659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41298</v>
      </c>
      <c r="C4" s="4" t="inlineStr">
        <is>
          <t xml:space="preserve"> </t>
        </is>
      </c>
      <c r="D4" s="4" t="inlineStr">
        <is>
          <t xml:space="preserve"> </t>
        </is>
      </c>
      <c r="E4" s="4" t="inlineStr">
        <is>
          <t xml:space="preserve"> </t>
        </is>
      </c>
      <c r="F4" s="4" t="inlineStr">
        <is>
          <t xml:space="preserve"> </t>
        </is>
      </c>
      <c r="G4" s="6" t="n">
        <v>641298</v>
      </c>
    </row>
    <row r="5">
      <c r="A5" s="4" t="inlineStr">
        <is>
          <t>Dividends paid</t>
        </is>
      </c>
      <c r="B5" s="6" t="n">
        <v>-79665</v>
      </c>
      <c r="C5" s="4" t="inlineStr">
        <is>
          <t xml:space="preserve"> </t>
        </is>
      </c>
      <c r="D5" s="4" t="inlineStr">
        <is>
          <t xml:space="preserve"> </t>
        </is>
      </c>
      <c r="E5" s="4" t="inlineStr">
        <is>
          <t xml:space="preserve"> </t>
        </is>
      </c>
      <c r="F5" s="4" t="inlineStr">
        <is>
          <t xml:space="preserve"> </t>
        </is>
      </c>
      <c r="G5" s="6" t="n">
        <v>-79665</v>
      </c>
    </row>
    <row r="6">
      <c r="A6" s="4" t="inlineStr">
        <is>
          <t>Stock compensation</t>
        </is>
      </c>
      <c r="B6" s="6" t="n">
        <v>17621</v>
      </c>
      <c r="C6" s="4" t="inlineStr">
        <is>
          <t xml:space="preserve"> </t>
        </is>
      </c>
      <c r="D6" s="4" t="inlineStr">
        <is>
          <t xml:space="preserve"> </t>
        </is>
      </c>
      <c r="E6" s="4" t="inlineStr">
        <is>
          <t xml:space="preserve"> </t>
        </is>
      </c>
      <c r="F6" s="6" t="n">
        <v>17621</v>
      </c>
      <c r="G6" s="4" t="inlineStr">
        <is>
          <t xml:space="preserve"> </t>
        </is>
      </c>
    </row>
    <row r="7">
      <c r="A7" s="4" t="inlineStr">
        <is>
          <t>Other</t>
        </is>
      </c>
      <c r="B7" s="6" t="n">
        <v>-3722</v>
      </c>
      <c r="C7" s="6" t="n">
        <v>2</v>
      </c>
      <c r="D7" s="4" t="inlineStr">
        <is>
          <t xml:space="preserve"> </t>
        </is>
      </c>
      <c r="E7" s="4" t="inlineStr">
        <is>
          <t xml:space="preserve"> </t>
        </is>
      </c>
      <c r="F7" s="6" t="n">
        <v>-3724</v>
      </c>
      <c r="G7" s="4" t="inlineStr">
        <is>
          <t xml:space="preserve"> </t>
        </is>
      </c>
    </row>
    <row r="8">
      <c r="A8" s="4" t="inlineStr">
        <is>
          <t>Balance at end of period at Dec. 31, 2022</t>
        </is>
      </c>
      <c r="B8" s="6" t="n">
        <v>1447515</v>
      </c>
      <c r="C8" s="6" t="n">
        <v>539</v>
      </c>
      <c r="D8" s="6" t="n">
        <v>0</v>
      </c>
      <c r="E8" s="6" t="n">
        <v>-50576</v>
      </c>
      <c r="F8" s="6" t="n">
        <v>269956</v>
      </c>
      <c r="G8" s="6" t="n">
        <v>122759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6" t="n">
        <v>478629</v>
      </c>
      <c r="C10" s="4" t="inlineStr">
        <is>
          <t xml:space="preserve"> </t>
        </is>
      </c>
      <c r="D10" s="4" t="inlineStr">
        <is>
          <t xml:space="preserve"> </t>
        </is>
      </c>
      <c r="E10" s="4" t="inlineStr">
        <is>
          <t xml:space="preserve"> </t>
        </is>
      </c>
      <c r="F10" s="4" t="inlineStr">
        <is>
          <t xml:space="preserve"> </t>
        </is>
      </c>
      <c r="G10" s="6" t="n">
        <v>478629</v>
      </c>
    </row>
    <row r="11">
      <c r="A11" s="4" t="inlineStr">
        <is>
          <t>Dividends paid</t>
        </is>
      </c>
      <c r="B11" s="6" t="n">
        <v>-61077</v>
      </c>
      <c r="C11" s="4" t="inlineStr">
        <is>
          <t xml:space="preserve"> </t>
        </is>
      </c>
      <c r="D11" s="4" t="inlineStr">
        <is>
          <t xml:space="preserve"> </t>
        </is>
      </c>
      <c r="E11" s="4" t="inlineStr">
        <is>
          <t xml:space="preserve"> </t>
        </is>
      </c>
      <c r="F11" s="4" t="inlineStr">
        <is>
          <t xml:space="preserve"> </t>
        </is>
      </c>
      <c r="G11" s="6" t="n">
        <v>-61077</v>
      </c>
    </row>
    <row r="12">
      <c r="A12" s="4" t="inlineStr">
        <is>
          <t>Stock compensation</t>
        </is>
      </c>
      <c r="B12" s="6" t="n">
        <v>18300</v>
      </c>
      <c r="C12" s="4" t="inlineStr">
        <is>
          <t xml:space="preserve"> </t>
        </is>
      </c>
      <c r="D12" s="4" t="inlineStr">
        <is>
          <t xml:space="preserve"> </t>
        </is>
      </c>
      <c r="E12" s="4" t="inlineStr">
        <is>
          <t xml:space="preserve"> </t>
        </is>
      </c>
      <c r="F12" s="6" t="n">
        <v>18300</v>
      </c>
      <c r="G12" s="4" t="inlineStr">
        <is>
          <t xml:space="preserve"> </t>
        </is>
      </c>
    </row>
    <row r="13">
      <c r="A13" s="4" t="inlineStr">
        <is>
          <t>Other</t>
        </is>
      </c>
      <c r="B13" s="6" t="n">
        <v>-8921</v>
      </c>
      <c r="C13" s="6" t="n">
        <v>3</v>
      </c>
      <c r="D13" s="4" t="inlineStr">
        <is>
          <t xml:space="preserve"> </t>
        </is>
      </c>
      <c r="E13" s="4" t="inlineStr">
        <is>
          <t xml:space="preserve"> </t>
        </is>
      </c>
      <c r="F13" s="6" t="n">
        <v>-8924</v>
      </c>
      <c r="G13" s="4" t="inlineStr">
        <is>
          <t xml:space="preserve"> </t>
        </is>
      </c>
    </row>
    <row r="14">
      <c r="A14" s="4" t="inlineStr">
        <is>
          <t>Balance at end of period at Dec. 31, 2023</t>
        </is>
      </c>
      <c r="B14" s="6" t="n">
        <v>1874446</v>
      </c>
      <c r="C14" s="6" t="n">
        <v>542</v>
      </c>
      <c r="D14" s="6" t="n">
        <v>0</v>
      </c>
      <c r="E14" s="6" t="n">
        <v>-50576</v>
      </c>
      <c r="F14" s="6" t="n">
        <v>279332</v>
      </c>
      <c r="G14" s="6" t="n">
        <v>164514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250603</v>
      </c>
      <c r="C16" s="4" t="inlineStr">
        <is>
          <t xml:space="preserve"> </t>
        </is>
      </c>
      <c r="D16" s="4" t="inlineStr">
        <is>
          <t xml:space="preserve"> </t>
        </is>
      </c>
      <c r="E16" s="4" t="inlineStr">
        <is>
          <t xml:space="preserve"> </t>
        </is>
      </c>
      <c r="F16" s="4" t="inlineStr">
        <is>
          <t xml:space="preserve"> </t>
        </is>
      </c>
      <c r="G16" s="6" t="n">
        <v>250603</v>
      </c>
    </row>
    <row r="17">
      <c r="A17" s="4" t="inlineStr">
        <is>
          <t>Dividends paid</t>
        </is>
      </c>
      <c r="B17" s="6" t="n">
        <v>-44711</v>
      </c>
      <c r="C17" s="4" t="inlineStr">
        <is>
          <t xml:space="preserve"> </t>
        </is>
      </c>
      <c r="D17" s="4" t="inlineStr">
        <is>
          <t xml:space="preserve"> </t>
        </is>
      </c>
      <c r="E17" s="4" t="inlineStr">
        <is>
          <t xml:space="preserve"> </t>
        </is>
      </c>
      <c r="F17" s="4" t="inlineStr">
        <is>
          <t xml:space="preserve"> </t>
        </is>
      </c>
      <c r="G17" s="6" t="n">
        <v>-44711</v>
      </c>
    </row>
    <row r="18">
      <c r="A18" s="4" t="inlineStr">
        <is>
          <t>Stock compensation</t>
        </is>
      </c>
      <c r="B18" s="6" t="n">
        <v>22256</v>
      </c>
      <c r="C18" s="4" t="inlineStr">
        <is>
          <t xml:space="preserve"> </t>
        </is>
      </c>
      <c r="D18" s="4" t="inlineStr">
        <is>
          <t xml:space="preserve"> </t>
        </is>
      </c>
      <c r="E18" s="4" t="inlineStr">
        <is>
          <t xml:space="preserve"> </t>
        </is>
      </c>
      <c r="F18" s="6" t="n">
        <v>22256</v>
      </c>
      <c r="G18" s="4" t="inlineStr">
        <is>
          <t xml:space="preserve"> </t>
        </is>
      </c>
    </row>
    <row r="19">
      <c r="A19" s="4" t="inlineStr">
        <is>
          <t>Other</t>
        </is>
      </c>
      <c r="B19" s="6" t="n">
        <v>-11777</v>
      </c>
      <c r="C19" s="6" t="n">
        <v>3</v>
      </c>
      <c r="D19" s="4" t="inlineStr">
        <is>
          <t xml:space="preserve"> </t>
        </is>
      </c>
      <c r="E19" s="4" t="inlineStr">
        <is>
          <t xml:space="preserve"> </t>
        </is>
      </c>
      <c r="F19" s="6" t="n">
        <v>-11780</v>
      </c>
      <c r="G19" s="4" t="inlineStr">
        <is>
          <t xml:space="preserve"> </t>
        </is>
      </c>
    </row>
    <row r="20">
      <c r="A20" s="4" t="inlineStr">
        <is>
          <t>Balance at end of period at Dec. 31, 2024</t>
        </is>
      </c>
      <c r="B20" s="7" t="n">
        <v>2090817</v>
      </c>
      <c r="C20" s="7" t="n">
        <v>545</v>
      </c>
      <c r="D20" s="7" t="n">
        <v>0</v>
      </c>
      <c r="E20" s="7" t="n">
        <v>-50576</v>
      </c>
      <c r="F20" s="7" t="n">
        <v>289808</v>
      </c>
      <c r="G20" s="7" t="n">
        <v>1851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 mining royalties</t>
        </is>
      </c>
      <c r="B3" s="7" t="n">
        <v>23133</v>
      </c>
      <c r="C3" s="7" t="n">
        <v>11268</v>
      </c>
    </row>
    <row r="4">
      <c r="A4" s="4" t="inlineStr">
        <is>
          <t>ABL Facility origination fees</t>
        </is>
      </c>
      <c r="B4" s="6" t="n">
        <v>2002</v>
      </c>
      <c r="C4" s="6" t="n">
        <v>3003</v>
      </c>
    </row>
    <row r="5">
      <c r="A5" s="4" t="inlineStr">
        <is>
          <t>Other</t>
        </is>
      </c>
      <c r="B5" s="6" t="n">
        <v>2205</v>
      </c>
      <c r="C5" s="6" t="n">
        <v>7716</v>
      </c>
    </row>
    <row r="6">
      <c r="A6" s="4" t="inlineStr">
        <is>
          <t>Total other long-term assets</t>
        </is>
      </c>
      <c r="B6" s="7" t="n">
        <v>27340</v>
      </c>
      <c r="C6" s="7" t="n">
        <v>219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41112</v>
      </c>
      <c r="C4" s="7" t="n">
        <v>19914</v>
      </c>
      <c r="D4" s="7" t="n">
        <v>0</v>
      </c>
    </row>
    <row r="5">
      <c r="A5" s="4" t="inlineStr">
        <is>
          <t>State</t>
        </is>
      </c>
      <c r="B5" s="6" t="n">
        <v>3</v>
      </c>
      <c r="C5" s="6" t="n">
        <v>5</v>
      </c>
      <c r="D5" s="6" t="n">
        <v>0</v>
      </c>
    </row>
    <row r="6">
      <c r="A6" s="4" t="inlineStr">
        <is>
          <t>Total current income tax expense (benefit)</t>
        </is>
      </c>
      <c r="B6" s="6" t="n">
        <v>41115</v>
      </c>
      <c r="C6" s="6" t="n">
        <v>19919</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10696</v>
      </c>
      <c r="C8" s="6" t="n">
        <v>51153</v>
      </c>
      <c r="D8" s="6" t="n">
        <v>143897</v>
      </c>
    </row>
    <row r="9">
      <c r="A9" s="4" t="inlineStr">
        <is>
          <t>State</t>
        </is>
      </c>
      <c r="B9" s="6" t="n">
        <v>2644</v>
      </c>
      <c r="C9" s="6" t="n">
        <v>1718</v>
      </c>
      <c r="D9" s="6" t="n">
        <v>-2091</v>
      </c>
    </row>
    <row r="10">
      <c r="A10" s="4" t="inlineStr">
        <is>
          <t>Total deferred income tax expense (benefit)</t>
        </is>
      </c>
      <c r="B10" s="6" t="n">
        <v>-8052</v>
      </c>
      <c r="C10" s="6" t="n">
        <v>52871</v>
      </c>
      <c r="D10" s="6" t="n">
        <v>141806</v>
      </c>
    </row>
    <row r="11">
      <c r="A11" s="4" t="inlineStr">
        <is>
          <t>Tax expense recognized</t>
        </is>
      </c>
      <c r="B11" s="7" t="n">
        <v>33063</v>
      </c>
      <c r="C11" s="7" t="n">
        <v>72790</v>
      </c>
      <c r="D11" s="7" t="n">
        <v>1418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t>
        </is>
      </c>
      <c r="C1" s="2" t="inlineStr">
        <is>
          <t>12 Months Ended</t>
        </is>
      </c>
    </row>
    <row r="2">
      <c r="B2" s="2" t="inlineStr">
        <is>
          <t>Feb. 14, 2020</t>
        </is>
      </c>
      <c r="C2" s="2" t="inlineStr">
        <is>
          <t>Dec. 31, 2024</t>
        </is>
      </c>
      <c r="D2" s="2" t="inlineStr">
        <is>
          <t>Dec. 31, 2023</t>
        </is>
      </c>
      <c r="E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7" t="n">
        <v>33063000</v>
      </c>
      <c r="D4" s="7" t="n">
        <v>72790000</v>
      </c>
      <c r="E4" s="7" t="n">
        <v>141806000</v>
      </c>
    </row>
    <row r="5">
      <c r="A5" s="4" t="inlineStr">
        <is>
          <t>Effective tax rate (as a percent)</t>
        </is>
      </c>
      <c r="B5" s="4" t="inlineStr">
        <is>
          <t xml:space="preserve"> </t>
        </is>
      </c>
      <c r="C5" s="9" t="n">
        <v>0.117</v>
      </c>
      <c r="D5" s="9" t="n">
        <v>0.132</v>
      </c>
      <c r="E5" s="9" t="n">
        <v>0.181</v>
      </c>
    </row>
    <row r="6">
      <c r="A6" s="4" t="inlineStr">
        <is>
          <t>Cash paid for income taxes</t>
        </is>
      </c>
      <c r="B6" s="4" t="inlineStr">
        <is>
          <t xml:space="preserve"> </t>
        </is>
      </c>
      <c r="C6" s="7" t="n">
        <v>26500000</v>
      </c>
      <c r="D6" s="7" t="n">
        <v>27004000</v>
      </c>
      <c r="E6" s="7" t="n">
        <v>0</v>
      </c>
    </row>
    <row r="7">
      <c r="A7" s="4" t="inlineStr">
        <is>
          <t>Income taxes, current</t>
        </is>
      </c>
      <c r="B7" s="4" t="inlineStr">
        <is>
          <t xml:space="preserve"> </t>
        </is>
      </c>
      <c r="C7" s="6" t="n">
        <v>7600000</v>
      </c>
      <c r="D7" s="4" t="inlineStr">
        <is>
          <t xml:space="preserve"> </t>
        </is>
      </c>
      <c r="E7" s="4" t="inlineStr">
        <is>
          <t xml:space="preserve"> </t>
        </is>
      </c>
    </row>
    <row r="8">
      <c r="A8" s="4" t="inlineStr">
        <is>
          <t>Income tax receivable</t>
        </is>
      </c>
      <c r="B8" s="4" t="inlineStr">
        <is>
          <t xml:space="preserve"> </t>
        </is>
      </c>
      <c r="C8" s="6" t="n">
        <v>0</v>
      </c>
      <c r="D8" s="6" t="n">
        <v>7833000</v>
      </c>
      <c r="E8" s="4" t="inlineStr">
        <is>
          <t xml:space="preserve"> </t>
        </is>
      </c>
    </row>
    <row r="9">
      <c r="A9" s="4" t="inlineStr">
        <is>
          <t>Exercise price per right (in dollars per share)</t>
        </is>
      </c>
      <c r="B9" s="7" t="n">
        <v>159</v>
      </c>
      <c r="C9" s="4" t="inlineStr">
        <is>
          <t xml:space="preserve"> </t>
        </is>
      </c>
      <c r="D9" s="4" t="inlineStr">
        <is>
          <t xml:space="preserve"> </t>
        </is>
      </c>
      <c r="E9" s="4" t="inlineStr">
        <is>
          <t xml:space="preserve"> </t>
        </is>
      </c>
    </row>
    <row r="10">
      <c r="A10" s="4" t="inlineStr">
        <is>
          <t>Deferred income tax valuation allowance</t>
        </is>
      </c>
      <c r="B10" s="4" t="inlineStr">
        <is>
          <t xml:space="preserve"> </t>
        </is>
      </c>
      <c r="C10" s="6" t="n">
        <v>44674000</v>
      </c>
      <c r="D10" s="6" t="n">
        <v>41016000</v>
      </c>
      <c r="E10" s="4" t="inlineStr">
        <is>
          <t xml:space="preserve"> </t>
        </is>
      </c>
    </row>
    <row r="11">
      <c r="A11" s="4" t="inlineStr">
        <is>
          <t>Unrecognized tax benefits</t>
        </is>
      </c>
      <c r="B11" s="4" t="inlineStr">
        <is>
          <t xml:space="preserve"> </t>
        </is>
      </c>
      <c r="C11" s="6" t="n">
        <v>0</v>
      </c>
      <c r="D11" s="7" t="n">
        <v>0</v>
      </c>
      <c r="E11" s="4" t="inlineStr">
        <is>
          <t xml:space="preserve"> </t>
        </is>
      </c>
    </row>
    <row r="12">
      <c r="A12" s="4" t="inlineStr">
        <is>
          <t>Series A Junior Participating Preferred Stock</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Number of stock available for purchase for each stock purchase right</t>
        </is>
      </c>
      <c r="B14" s="11" t="n">
        <v>0.001</v>
      </c>
      <c r="C14" s="4" t="inlineStr">
        <is>
          <t xml:space="preserve"> </t>
        </is>
      </c>
      <c r="D14" s="4" t="inlineStr">
        <is>
          <t xml:space="preserve"> </t>
        </is>
      </c>
      <c r="E14" s="4" t="inlineStr">
        <is>
          <t xml:space="preserve"> </t>
        </is>
      </c>
    </row>
    <row r="15">
      <c r="A15" s="4" t="inlineStr">
        <is>
          <t>Alabama</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Deferred income tax valuation allowance</t>
        </is>
      </c>
      <c r="B17" s="4" t="inlineStr">
        <is>
          <t xml:space="preserve"> </t>
        </is>
      </c>
      <c r="C17" s="6" t="n">
        <v>44700000</v>
      </c>
      <c r="D17" s="4" t="inlineStr">
        <is>
          <t xml:space="preserve"> </t>
        </is>
      </c>
      <c r="E17" s="4" t="inlineStr">
        <is>
          <t xml:space="preserve"> </t>
        </is>
      </c>
    </row>
    <row r="18">
      <c r="A18" s="4" t="inlineStr">
        <is>
          <t>Preferred Stock Purchase Right</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Rights to be issued per share of common stock (in shares)</t>
        </is>
      </c>
      <c r="B20" s="6" t="n">
        <v>1</v>
      </c>
      <c r="C20" s="4" t="inlineStr">
        <is>
          <t xml:space="preserve"> </t>
        </is>
      </c>
      <c r="D20" s="4" t="inlineStr">
        <is>
          <t xml:space="preserve"> </t>
        </is>
      </c>
      <c r="E20" s="4" t="inlineStr">
        <is>
          <t xml:space="preserve"> </t>
        </is>
      </c>
    </row>
    <row r="21">
      <c r="A21" s="4" t="inlineStr">
        <is>
          <t>Maximum threshold of beneficial ownership interest acquired before dilution (as a percent)</t>
        </is>
      </c>
      <c r="B21" s="9" t="n">
        <v>0.0499</v>
      </c>
      <c r="C21" s="4" t="inlineStr">
        <is>
          <t xml:space="preserve"> </t>
        </is>
      </c>
      <c r="D21" s="4" t="inlineStr">
        <is>
          <t xml:space="preserve"> </t>
        </is>
      </c>
      <c r="E21" s="4" t="inlineStr">
        <is>
          <t xml:space="preserve"> </t>
        </is>
      </c>
    </row>
    <row r="22">
      <c r="A22" s="4" t="inlineStr">
        <is>
          <t>Maximum interest of beneficial ownership held by existing stockholder before dilution of interest (as a percent)</t>
        </is>
      </c>
      <c r="B22" s="10" t="n">
        <v>0.05</v>
      </c>
      <c r="C22" s="4" t="inlineStr">
        <is>
          <t xml:space="preserve"> </t>
        </is>
      </c>
      <c r="D22" s="4" t="inlineStr">
        <is>
          <t xml:space="preserve"> </t>
        </is>
      </c>
      <c r="E22" s="4" t="inlineStr">
        <is>
          <t xml:space="preserve"> </t>
        </is>
      </c>
    </row>
    <row r="23">
      <c r="A23" s="4" t="inlineStr">
        <is>
          <t>Redemption price per right (in dollars per share)</t>
        </is>
      </c>
      <c r="B23" s="8" t="n">
        <v>0.01</v>
      </c>
      <c r="C23" s="4" t="inlineStr">
        <is>
          <t xml:space="preserve"> </t>
        </is>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4" t="inlineStr">
        <is>
          <t xml:space="preserve"> </t>
        </is>
      </c>
      <c r="C26" s="7" t="n">
        <v>9452000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 expense</t>
        </is>
      </c>
      <c r="B4" s="7" t="n">
        <v>283666</v>
      </c>
      <c r="C4" s="7" t="n">
        <v>551419</v>
      </c>
      <c r="D4" s="7" t="n">
        <v>783104</v>
      </c>
    </row>
    <row r="5">
      <c r="A5" s="3" t="inlineStr">
        <is>
          <t>Amount</t>
        </is>
      </c>
      <c r="B5" s="4" t="inlineStr">
        <is>
          <t xml:space="preserve"> </t>
        </is>
      </c>
      <c r="C5" s="4" t="inlineStr">
        <is>
          <t xml:space="preserve"> </t>
        </is>
      </c>
      <c r="D5" s="4" t="inlineStr">
        <is>
          <t xml:space="preserve"> </t>
        </is>
      </c>
    </row>
    <row r="6">
      <c r="A6" s="4" t="inlineStr">
        <is>
          <t>Tax expense at statutory tax rate</t>
        </is>
      </c>
      <c r="B6" s="6" t="n">
        <v>59570</v>
      </c>
      <c r="C6" s="6" t="n">
        <v>115798</v>
      </c>
      <c r="D6" s="6" t="n">
        <v>164452</v>
      </c>
    </row>
    <row r="7">
      <c r="A7" s="4" t="inlineStr">
        <is>
          <t>Executive compensation limitation</t>
        </is>
      </c>
      <c r="B7" s="6" t="n">
        <v>4595</v>
      </c>
      <c r="C7" s="6" t="n">
        <v>3548</v>
      </c>
      <c r="D7" s="6" t="n">
        <v>3659</v>
      </c>
    </row>
    <row r="8">
      <c r="A8" s="4" t="inlineStr">
        <is>
          <t>Foreign-derived intangible income deduction</t>
        </is>
      </c>
      <c r="B8" s="6" t="n">
        <v>-12118</v>
      </c>
      <c r="C8" s="6" t="n">
        <v>-26077</v>
      </c>
      <c r="D8" s="6" t="n">
        <v>0</v>
      </c>
    </row>
    <row r="9">
      <c r="A9" s="4" t="inlineStr">
        <is>
          <t>Percentage depletion</t>
        </is>
      </c>
      <c r="B9" s="6" t="n">
        <v>-14400</v>
      </c>
      <c r="C9" s="6" t="n">
        <v>-21811</v>
      </c>
      <c r="D9" s="6" t="n">
        <v>-23638</v>
      </c>
    </row>
    <row r="10">
      <c r="A10" s="4" t="inlineStr">
        <is>
          <t>State and local income tax, net of federal effect</t>
        </is>
      </c>
      <c r="B10" s="6" t="n">
        <v>2370</v>
      </c>
      <c r="C10" s="6" t="n">
        <v>1508</v>
      </c>
      <c r="D10" s="6" t="n">
        <v>-2404</v>
      </c>
    </row>
    <row r="11">
      <c r="A11" s="4" t="inlineStr">
        <is>
          <t>Marginal well tax credit</t>
        </is>
      </c>
      <c r="B11" s="6" t="n">
        <v>-4943</v>
      </c>
      <c r="C11" s="6" t="n">
        <v>0</v>
      </c>
      <c r="D11" s="6" t="n">
        <v>-87</v>
      </c>
    </row>
    <row r="12">
      <c r="A12" s="4" t="inlineStr">
        <is>
          <t>Other</t>
        </is>
      </c>
      <c r="B12" s="6" t="n">
        <v>-2011</v>
      </c>
      <c r="C12" s="6" t="n">
        <v>-176</v>
      </c>
      <c r="D12" s="6" t="n">
        <v>-176</v>
      </c>
    </row>
    <row r="13">
      <c r="A13" s="4" t="inlineStr">
        <is>
          <t>Tax expense recognized</t>
        </is>
      </c>
      <c r="B13" s="7" t="n">
        <v>33063</v>
      </c>
      <c r="C13" s="7" t="n">
        <v>72790</v>
      </c>
      <c r="D13" s="7" t="n">
        <v>141806</v>
      </c>
    </row>
    <row r="14">
      <c r="A14" s="3" t="inlineStr">
        <is>
          <t>Rate</t>
        </is>
      </c>
      <c r="B14" s="4" t="inlineStr">
        <is>
          <t xml:space="preserve"> </t>
        </is>
      </c>
      <c r="C14" s="4" t="inlineStr">
        <is>
          <t xml:space="preserve"> </t>
        </is>
      </c>
      <c r="D14" s="4" t="inlineStr">
        <is>
          <t xml:space="preserve"> </t>
        </is>
      </c>
    </row>
    <row r="15">
      <c r="A15" s="4" t="inlineStr">
        <is>
          <t>Tax expense at statutory tax rate</t>
        </is>
      </c>
      <c r="B15" s="10" t="n">
        <v>0.21</v>
      </c>
      <c r="C15" s="10" t="n">
        <v>0.21</v>
      </c>
      <c r="D15" s="10" t="n">
        <v>0.21</v>
      </c>
    </row>
    <row r="16">
      <c r="A16" s="4" t="inlineStr">
        <is>
          <t>Executive compensation limitation</t>
        </is>
      </c>
      <c r="B16" s="11" t="n">
        <v>0.016</v>
      </c>
      <c r="C16" s="11" t="n">
        <v>0.006</v>
      </c>
      <c r="D16" s="11" t="n">
        <v>0.005</v>
      </c>
    </row>
    <row r="17">
      <c r="A17" s="4" t="inlineStr">
        <is>
          <t>Foreign-derived intangible income deduction</t>
        </is>
      </c>
      <c r="B17" s="4" t="inlineStr">
        <is>
          <t>(4.30%)</t>
        </is>
      </c>
      <c r="C17" s="4" t="inlineStr">
        <is>
          <t>(4.70%)</t>
        </is>
      </c>
      <c r="D17" s="10" t="n">
        <v>0</v>
      </c>
    </row>
    <row r="18">
      <c r="A18" s="4" t="inlineStr">
        <is>
          <t>Percentage depletion</t>
        </is>
      </c>
      <c r="B18" s="4" t="inlineStr">
        <is>
          <t>(5.10%)</t>
        </is>
      </c>
      <c r="C18" s="4" t="inlineStr">
        <is>
          <t>(4.00%)</t>
        </is>
      </c>
      <c r="D18" s="4" t="inlineStr">
        <is>
          <t>(3.00%)</t>
        </is>
      </c>
    </row>
    <row r="19">
      <c r="A19" s="4" t="inlineStr">
        <is>
          <t>State and local income tax, net of federal effect</t>
        </is>
      </c>
      <c r="B19" s="9" t="n">
        <v>0.008</v>
      </c>
      <c r="C19" s="9" t="n">
        <v>0.003</v>
      </c>
      <c r="D19" s="4" t="inlineStr">
        <is>
          <t>(0.30%)</t>
        </is>
      </c>
    </row>
    <row r="20">
      <c r="A20" s="4" t="inlineStr">
        <is>
          <t>Marginal well tax credit</t>
        </is>
      </c>
      <c r="B20" s="4" t="inlineStr">
        <is>
          <t>(1.70%)</t>
        </is>
      </c>
      <c r="C20" s="10" t="n">
        <v>0</v>
      </c>
      <c r="D20" s="10" t="n">
        <v>0</v>
      </c>
    </row>
    <row r="21">
      <c r="A21" s="4" t="inlineStr">
        <is>
          <t>Other</t>
        </is>
      </c>
      <c r="B21" s="4" t="inlineStr">
        <is>
          <t>(0.70%)</t>
        </is>
      </c>
      <c r="C21" s="10" t="n">
        <v>0</v>
      </c>
      <c r="D21" s="10" t="n">
        <v>0</v>
      </c>
    </row>
    <row r="22">
      <c r="A22" s="4" t="inlineStr">
        <is>
          <t>Effective tax rate (as a percent)</t>
        </is>
      </c>
      <c r="B22" s="9" t="n">
        <v>0.117</v>
      </c>
      <c r="C22" s="9" t="n">
        <v>0.132</v>
      </c>
      <c r="D22" s="9" t="n">
        <v>0.1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and credit carryforwards</t>
        </is>
      </c>
      <c r="B3" s="7" t="n">
        <v>48804</v>
      </c>
      <c r="C3" s="7" t="n">
        <v>47940</v>
      </c>
    </row>
    <row r="4">
      <c r="A4" s="4" t="inlineStr">
        <is>
          <t>Inventory</t>
        </is>
      </c>
      <c r="B4" s="6" t="n">
        <v>8670</v>
      </c>
      <c r="C4" s="6" t="n">
        <v>2204</v>
      </c>
    </row>
    <row r="5">
      <c r="A5" s="4" t="inlineStr">
        <is>
          <t>Asset retirement obligations</t>
        </is>
      </c>
      <c r="B5" s="6" t="n">
        <v>18114</v>
      </c>
      <c r="C5" s="6" t="n">
        <v>17900</v>
      </c>
    </row>
    <row r="6">
      <c r="A6" s="4" t="inlineStr">
        <is>
          <t>Black lung obligations</t>
        </is>
      </c>
      <c r="B6" s="6" t="n">
        <v>7793</v>
      </c>
      <c r="C6" s="6" t="n">
        <v>6134</v>
      </c>
    </row>
    <row r="7">
      <c r="A7" s="4" t="inlineStr">
        <is>
          <t>Accrued expenses</t>
        </is>
      </c>
      <c r="B7" s="6" t="n">
        <v>8861</v>
      </c>
      <c r="C7" s="6" t="n">
        <v>6259</v>
      </c>
    </row>
    <row r="8">
      <c r="A8" s="4" t="inlineStr">
        <is>
          <t>Other</t>
        </is>
      </c>
      <c r="B8" s="6" t="n">
        <v>1852</v>
      </c>
      <c r="C8" s="6" t="n">
        <v>1299</v>
      </c>
    </row>
    <row r="9">
      <c r="A9" s="4" t="inlineStr">
        <is>
          <t>Total deferred income tax assets</t>
        </is>
      </c>
      <c r="B9" s="6" t="n">
        <v>94094</v>
      </c>
      <c r="C9" s="6" t="n">
        <v>81736</v>
      </c>
    </row>
    <row r="10">
      <c r="A10" s="4" t="inlineStr">
        <is>
          <t>Less: valuation allowance for deferred income tax assets</t>
        </is>
      </c>
      <c r="B10" s="6" t="n">
        <v>-44674</v>
      </c>
      <c r="C10" s="6" t="n">
        <v>-41016</v>
      </c>
    </row>
    <row r="11">
      <c r="A11" s="4" t="inlineStr">
        <is>
          <t>Net deferred income tax assets</t>
        </is>
      </c>
      <c r="B11" s="6" t="n">
        <v>49420</v>
      </c>
      <c r="C11" s="6" t="n">
        <v>40720</v>
      </c>
    </row>
    <row r="12">
      <c r="A12" s="3" t="inlineStr">
        <is>
          <t>Deferred income tax liabilities:</t>
        </is>
      </c>
      <c r="B12" s="4" t="inlineStr">
        <is>
          <t xml:space="preserve"> </t>
        </is>
      </c>
      <c r="C12" s="4" t="inlineStr">
        <is>
          <t xml:space="preserve"> </t>
        </is>
      </c>
    </row>
    <row r="13">
      <c r="A13" s="4" t="inlineStr">
        <is>
          <t>Prepaid expenses</t>
        </is>
      </c>
      <c r="B13" s="6" t="n">
        <v>-10930</v>
      </c>
      <c r="C13" s="6" t="n">
        <v>-6757</v>
      </c>
    </row>
    <row r="14">
      <c r="A14" s="4" t="inlineStr">
        <is>
          <t>Property, plant and equipment</t>
        </is>
      </c>
      <c r="B14" s="6" t="n">
        <v>-98283</v>
      </c>
      <c r="C14" s="6" t="n">
        <v>-100834</v>
      </c>
    </row>
    <row r="15">
      <c r="A15" s="4" t="inlineStr">
        <is>
          <t>Other</t>
        </is>
      </c>
      <c r="B15" s="6" t="n">
        <v>-832</v>
      </c>
      <c r="C15" s="6" t="n">
        <v>-1806</v>
      </c>
    </row>
    <row r="16">
      <c r="A16" s="4" t="inlineStr">
        <is>
          <t>Total deferred income tax liabilities</t>
        </is>
      </c>
      <c r="B16" s="6" t="n">
        <v>-110045</v>
      </c>
      <c r="C16" s="6" t="n">
        <v>-109397</v>
      </c>
    </row>
    <row r="17">
      <c r="A17" s="4" t="inlineStr">
        <is>
          <t>Net deferred income tax liability</t>
        </is>
      </c>
      <c r="B17" s="7" t="n">
        <v>-60625</v>
      </c>
      <c r="C17" s="7" t="n">
        <v>-686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Asset Valuation Allowance (Details) - SEC Schedule, 12-09, Valuation Allowance, Deferred Tax Asset $ in Thousands</t>
        </is>
      </c>
      <c r="B1" s="2" t="inlineStr">
        <is>
          <t>12 Months Ended</t>
        </is>
      </c>
    </row>
    <row r="2">
      <c r="B2" s="2" t="inlineStr">
        <is>
          <t>Dec. 31, 2024 USD ($)</t>
        </is>
      </c>
    </row>
    <row r="3">
      <c r="A3" s="3" t="inlineStr">
        <is>
          <t>Deferred Tax Asset Valuation Roll Forward</t>
        </is>
      </c>
      <c r="B3" s="4" t="inlineStr">
        <is>
          <t xml:space="preserve"> </t>
        </is>
      </c>
    </row>
    <row r="4">
      <c r="A4" s="4" t="inlineStr">
        <is>
          <t>Beginning balance</t>
        </is>
      </c>
      <c r="B4" s="7" t="n">
        <v>41016</v>
      </c>
    </row>
    <row r="5">
      <c r="A5" s="4" t="inlineStr">
        <is>
          <t>Addition - deferred income tax expense</t>
        </is>
      </c>
      <c r="B5" s="6" t="n">
        <v>3658</v>
      </c>
    </row>
    <row r="6">
      <c r="A6" s="4" t="inlineStr">
        <is>
          <t>Ending balance</t>
        </is>
      </c>
      <c r="B6" s="7" t="n">
        <v>446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RO, beginning balance</t>
        </is>
      </c>
      <c r="B4" s="7" t="n">
        <v>84166</v>
      </c>
      <c r="C4" s="7" t="n">
        <v>68481</v>
      </c>
    </row>
    <row r="5">
      <c r="A5" s="4" t="inlineStr">
        <is>
          <t>Accretion expense</t>
        </is>
      </c>
      <c r="B5" s="6" t="n">
        <v>5259</v>
      </c>
      <c r="C5" s="6" t="n">
        <v>4175</v>
      </c>
    </row>
    <row r="6">
      <c r="A6" s="4" t="inlineStr">
        <is>
          <t>Revisions to estimates</t>
        </is>
      </c>
      <c r="B6" s="6" t="n">
        <v>1616</v>
      </c>
      <c r="C6" s="6" t="n">
        <v>16290</v>
      </c>
    </row>
    <row r="7">
      <c r="A7" s="4" t="inlineStr">
        <is>
          <t>Obligations settled</t>
        </is>
      </c>
      <c r="B7" s="6" t="n">
        <v>-5871</v>
      </c>
      <c r="C7" s="6" t="n">
        <v>-4780</v>
      </c>
    </row>
    <row r="8">
      <c r="A8" s="4" t="inlineStr">
        <is>
          <t>ARO, ending balance</t>
        </is>
      </c>
      <c r="B8" s="7" t="n">
        <v>85170</v>
      </c>
      <c r="C8" s="7" t="n">
        <v>841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Narrative (Details) - USD ($) $ / shares in Units,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Asset retirement obligations, current</t>
        </is>
      </c>
      <c r="B4" s="7" t="n">
        <v>13032</v>
      </c>
      <c r="C4" s="7" t="n">
        <v>12500</v>
      </c>
    </row>
    <row r="5">
      <c r="A5" s="4" t="inlineStr">
        <is>
          <t>Asset retirement obligations, noncurrent</t>
        </is>
      </c>
      <c r="B5" s="6" t="n">
        <v>72138</v>
      </c>
      <c r="C5" s="6" t="n">
        <v>71666</v>
      </c>
    </row>
    <row r="6">
      <c r="A6" s="4" t="inlineStr">
        <is>
          <t>Adjustment to liability reflected in income</t>
        </is>
      </c>
      <c r="B6" s="7" t="n">
        <v>200</v>
      </c>
      <c r="C6" s="7" t="n">
        <v>300</v>
      </c>
    </row>
    <row r="7">
      <c r="A7" s="4" t="inlineStr">
        <is>
          <t>Adjustment to liability reflected in income (in dollars per share)</t>
        </is>
      </c>
      <c r="B7" s="8" t="n">
        <v>0.01</v>
      </c>
      <c r="C7" s="8" t="n">
        <v>0.01</v>
      </c>
    </row>
    <row r="8">
      <c r="A8" s="4" t="inlineStr">
        <is>
          <t>Surety Bon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t>
        </is>
      </c>
      <c r="B10" s="7" t="n">
        <v>50600</v>
      </c>
      <c r="C10" s="4" t="inlineStr">
        <is>
          <t xml:space="preserve"> </t>
        </is>
      </c>
    </row>
    <row r="11">
      <c r="A11" s="4" t="inlineStr">
        <is>
          <t>Letter of Credi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t>
        </is>
      </c>
      <c r="B13" s="7" t="n">
        <v>7700</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wages and employee benefits</t>
        </is>
      </c>
      <c r="B3" s="7" t="n">
        <v>51731</v>
      </c>
      <c r="C3" s="7" t="n">
        <v>36828</v>
      </c>
    </row>
    <row r="4">
      <c r="A4" s="4" t="inlineStr">
        <is>
          <t>Accrued operating expenses</t>
        </is>
      </c>
      <c r="B4" s="6" t="n">
        <v>20035</v>
      </c>
      <c r="C4" s="6" t="n">
        <v>26082</v>
      </c>
    </row>
    <row r="5">
      <c r="A5" s="4" t="inlineStr">
        <is>
          <t>Accrued royalties</t>
        </is>
      </c>
      <c r="B5" s="6" t="n">
        <v>7203</v>
      </c>
      <c r="C5" s="6" t="n">
        <v>12729</v>
      </c>
    </row>
    <row r="6">
      <c r="A6" s="4" t="inlineStr">
        <is>
          <t>Accrued freight</t>
        </is>
      </c>
      <c r="B6" s="6" t="n">
        <v>3998</v>
      </c>
      <c r="C6" s="6" t="n">
        <v>4195</v>
      </c>
    </row>
    <row r="7">
      <c r="A7" s="4" t="inlineStr">
        <is>
          <t>Accrued interest</t>
        </is>
      </c>
      <c r="B7" s="6" t="n">
        <v>1027</v>
      </c>
      <c r="C7" s="6" t="n">
        <v>1064</v>
      </c>
    </row>
    <row r="8">
      <c r="A8" s="4" t="inlineStr">
        <is>
          <t>Accrued non-income taxes</t>
        </is>
      </c>
      <c r="B8" s="6" t="n">
        <v>1375</v>
      </c>
      <c r="C8" s="6" t="n">
        <v>714</v>
      </c>
    </row>
    <row r="9">
      <c r="A9" s="4" t="inlineStr">
        <is>
          <t>Total accrued expenses</t>
        </is>
      </c>
      <c r="B9" s="7" t="n">
        <v>85369</v>
      </c>
      <c r="C9" s="7" t="n">
        <v>816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3" customWidth="1" min="5" max="5"/>
    <col width="14" customWidth="1" min="6" max="6"/>
    <col width="15" customWidth="1" min="7" max="7"/>
  </cols>
  <sheetData>
    <row r="1">
      <c r="A1" s="1" t="inlineStr">
        <is>
          <t>Pneumoconiosis ("Black Lung") Obligations (Details) - USD ($)</t>
        </is>
      </c>
      <c r="B1" s="2" t="inlineStr">
        <is>
          <t>12 Months Ended</t>
        </is>
      </c>
    </row>
    <row r="2">
      <c r="B2" s="2" t="inlineStr">
        <is>
          <t>Dec. 31, 2024</t>
        </is>
      </c>
      <c r="C2" s="2" t="inlineStr">
        <is>
          <t>Dec. 31, 2023</t>
        </is>
      </c>
      <c r="D2" s="2" t="inlineStr">
        <is>
          <t>Jul. 12, 2022</t>
        </is>
      </c>
      <c r="E2" s="2" t="inlineStr">
        <is>
          <t>May 31, 2020</t>
        </is>
      </c>
      <c r="F2" s="2" t="inlineStr">
        <is>
          <t>Feb. 21, 2020</t>
        </is>
      </c>
      <c r="G2" s="2" t="inlineStr">
        <is>
          <t>Apr. 01, 2016</t>
        </is>
      </c>
    </row>
    <row r="3">
      <c r="A3" s="3" t="inlineStr">
        <is>
          <t>Self Insurance Reserv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ductible amount per black lung claim</t>
        </is>
      </c>
      <c r="B4" s="7" t="n">
        <v>2000000</v>
      </c>
      <c r="C4" s="4" t="inlineStr">
        <is>
          <t xml:space="preserve"> </t>
        </is>
      </c>
      <c r="D4" s="4" t="inlineStr">
        <is>
          <t xml:space="preserve"> </t>
        </is>
      </c>
      <c r="E4" s="7" t="n">
        <v>500000</v>
      </c>
      <c r="F4" s="4" t="inlineStr">
        <is>
          <t xml:space="preserve"> </t>
        </is>
      </c>
      <c r="G4" s="4" t="inlineStr">
        <is>
          <t xml:space="preserve"> </t>
        </is>
      </c>
    </row>
    <row r="5">
      <c r="A5" s="4" t="inlineStr">
        <is>
          <t>Collateral securities</t>
        </is>
      </c>
      <c r="B5" s="4" t="inlineStr">
        <is>
          <t xml:space="preserve"> </t>
        </is>
      </c>
      <c r="C5" s="4" t="inlineStr">
        <is>
          <t xml:space="preserve"> </t>
        </is>
      </c>
      <c r="D5" s="7" t="n">
        <v>28000000</v>
      </c>
      <c r="E5" s="4" t="inlineStr">
        <is>
          <t xml:space="preserve"> </t>
        </is>
      </c>
      <c r="F5" s="7" t="n">
        <v>39800000</v>
      </c>
      <c r="G5" s="7" t="n">
        <v>17000000</v>
      </c>
    </row>
    <row r="6">
      <c r="A6" s="4" t="inlineStr">
        <is>
          <t>Surety Bonds</t>
        </is>
      </c>
      <c r="B6" s="6" t="n">
        <v>18600000</v>
      </c>
      <c r="C6" s="7" t="n">
        <v>18600000</v>
      </c>
      <c r="D6" s="4" t="inlineStr">
        <is>
          <t xml:space="preserve"> </t>
        </is>
      </c>
      <c r="E6" s="4" t="inlineStr">
        <is>
          <t xml:space="preserve"> </t>
        </is>
      </c>
      <c r="F6" s="4" t="inlineStr">
        <is>
          <t xml:space="preserve"> </t>
        </is>
      </c>
      <c r="G6" s="4" t="inlineStr">
        <is>
          <t xml:space="preserve"> </t>
        </is>
      </c>
    </row>
    <row r="7">
      <c r="A7" s="4" t="inlineStr">
        <is>
          <t>Short-term investments</t>
        </is>
      </c>
      <c r="B7" s="6" t="n">
        <v>14600000</v>
      </c>
      <c r="C7" s="6" t="n">
        <v>9000000</v>
      </c>
      <c r="D7" s="4" t="inlineStr">
        <is>
          <t xml:space="preserve"> </t>
        </is>
      </c>
      <c r="E7" s="4" t="inlineStr">
        <is>
          <t xml:space="preserve"> </t>
        </is>
      </c>
      <c r="F7" s="4" t="inlineStr">
        <is>
          <t xml:space="preserve"> </t>
        </is>
      </c>
      <c r="G7" s="4" t="inlineStr">
        <is>
          <t xml:space="preserve"> </t>
        </is>
      </c>
    </row>
    <row r="8">
      <c r="A8" s="4" t="inlineStr">
        <is>
          <t>Black lung trust</t>
        </is>
      </c>
      <c r="B8" s="6" t="n">
        <v>1400000</v>
      </c>
      <c r="C8" s="6" t="n">
        <v>1800000</v>
      </c>
      <c r="D8" s="4" t="inlineStr">
        <is>
          <t xml:space="preserve"> </t>
        </is>
      </c>
      <c r="E8" s="4" t="inlineStr">
        <is>
          <t xml:space="preserve"> </t>
        </is>
      </c>
      <c r="F8" s="4" t="inlineStr">
        <is>
          <t xml:space="preserve"> </t>
        </is>
      </c>
      <c r="G8" s="4" t="inlineStr">
        <is>
          <t xml:space="preserve"> </t>
        </is>
      </c>
    </row>
    <row r="9">
      <c r="A9" s="4" t="inlineStr">
        <is>
          <t>Estimated total black lung liabilities</t>
        </is>
      </c>
      <c r="B9" s="6" t="n">
        <v>36600000</v>
      </c>
      <c r="C9" s="6" t="n">
        <v>28800000</v>
      </c>
      <c r="D9" s="4" t="inlineStr">
        <is>
          <t xml:space="preserve"> </t>
        </is>
      </c>
      <c r="E9" s="4" t="inlineStr">
        <is>
          <t xml:space="preserve"> </t>
        </is>
      </c>
      <c r="F9" s="4" t="inlineStr">
        <is>
          <t xml:space="preserve"> </t>
        </is>
      </c>
      <c r="G9" s="4" t="inlineStr">
        <is>
          <t xml:space="preserve"> </t>
        </is>
      </c>
    </row>
    <row r="10">
      <c r="A10" s="4" t="inlineStr">
        <is>
          <t>Black lung obligations, current</t>
        </is>
      </c>
      <c r="B10" s="6" t="n">
        <v>2200000</v>
      </c>
      <c r="C10" s="6" t="n">
        <v>1900000</v>
      </c>
      <c r="D10" s="4" t="inlineStr">
        <is>
          <t xml:space="preserve"> </t>
        </is>
      </c>
      <c r="E10" s="4" t="inlineStr">
        <is>
          <t xml:space="preserve"> </t>
        </is>
      </c>
      <c r="F10" s="4" t="inlineStr">
        <is>
          <t xml:space="preserve"> </t>
        </is>
      </c>
      <c r="G10" s="4" t="inlineStr">
        <is>
          <t xml:space="preserve"> </t>
        </is>
      </c>
    </row>
    <row r="11">
      <c r="A11" s="4" t="inlineStr">
        <is>
          <t>Black lung obligations, noncurrent</t>
        </is>
      </c>
      <c r="B11" s="6" t="n">
        <v>34467000</v>
      </c>
      <c r="C11" s="6" t="n">
        <v>26966000</v>
      </c>
      <c r="D11" s="4" t="inlineStr">
        <is>
          <t xml:space="preserve"> </t>
        </is>
      </c>
      <c r="E11" s="4" t="inlineStr">
        <is>
          <t xml:space="preserve"> </t>
        </is>
      </c>
      <c r="F11" s="4" t="inlineStr">
        <is>
          <t xml:space="preserve"> </t>
        </is>
      </c>
      <c r="G11" s="4" t="inlineStr">
        <is>
          <t xml:space="preserve"> </t>
        </is>
      </c>
    </row>
    <row r="12">
      <c r="A12" s="4" t="inlineStr">
        <is>
          <t>Self insurance expense (income)</t>
        </is>
      </c>
      <c r="B12" s="7" t="n">
        <v>7300000</v>
      </c>
      <c r="C12" s="7" t="n">
        <v>-1400000</v>
      </c>
      <c r="D12" s="4" t="inlineStr">
        <is>
          <t xml:space="preserve"> </t>
        </is>
      </c>
      <c r="E12" s="4" t="inlineStr">
        <is>
          <t xml:space="preserve"> </t>
        </is>
      </c>
      <c r="F12" s="4" t="inlineStr">
        <is>
          <t xml:space="preserve"> </t>
        </is>
      </c>
      <c r="G12" s="4" t="inlineStr">
        <is>
          <t xml:space="preserve"> </t>
        </is>
      </c>
    </row>
    <row r="13">
      <c r="A13" s="4" t="inlineStr">
        <is>
          <t>Self insurance reserve, adjustment to earnings (in USD per share)</t>
        </is>
      </c>
      <c r="B13" s="8" t="n">
        <v>0.14</v>
      </c>
      <c r="C13" s="8" t="n">
        <v>-0.03</v>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ATEMENTS OF CHANGES IN EQUITY (Parenthetical) - $ / shares</t>
        </is>
      </c>
      <c r="B1" s="2" t="inlineStr">
        <is>
          <t>3 Months Ended</t>
        </is>
      </c>
      <c r="E1" s="2" t="inlineStr">
        <is>
          <t>12 Months Ended</t>
        </is>
      </c>
    </row>
    <row r="2">
      <c r="B2" s="2" t="inlineStr">
        <is>
          <t>Dec. 31, 2024</t>
        </is>
      </c>
      <c r="C2" s="2" t="inlineStr">
        <is>
          <t>Sep. 30, 2024</t>
        </is>
      </c>
      <c r="D2" s="2" t="inlineStr">
        <is>
          <t>Jun. 30, 2024</t>
        </is>
      </c>
      <c r="E2" s="2" t="inlineStr">
        <is>
          <t>Dec. 31, 2024</t>
        </is>
      </c>
      <c r="F2" s="2" t="inlineStr">
        <is>
          <t>Dec. 31, 2023</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8" t="n">
        <v>0.08</v>
      </c>
      <c r="C4" s="8" t="n">
        <v>0.08</v>
      </c>
      <c r="D4" s="8" t="n">
        <v>0.08</v>
      </c>
      <c r="E4" s="8" t="n">
        <v>0.82</v>
      </c>
      <c r="F4" s="8" t="n">
        <v>1.16</v>
      </c>
      <c r="G4" s="8" t="n">
        <v>1.54</v>
      </c>
    </row>
  </sheetData>
  <mergeCells count="3">
    <mergeCell ref="A1:A2"/>
    <mergeCell ref="B1:D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4" t="inlineStr">
        <is>
          <t>UMWA Collective Bargaining Agreement</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Proportion of company's employees represented by CBA (as a percent)</t>
        </is>
      </c>
      <c r="B5" s="10" t="n">
        <v>0.5600000000000001</v>
      </c>
      <c r="C5" s="4" t="inlineStr">
        <is>
          <t xml:space="preserve"> </t>
        </is>
      </c>
      <c r="D5" s="4" t="inlineStr">
        <is>
          <t xml:space="preserve"> </t>
        </is>
      </c>
    </row>
    <row r="6">
      <c r="A6" s="4" t="inlineStr">
        <is>
          <t>Successor Benefit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Contributions to defined contribution plans</t>
        </is>
      </c>
      <c r="B8" s="5" t="n">
        <v>4.9</v>
      </c>
      <c r="C8" s="7" t="n">
        <v>4</v>
      </c>
      <c r="D8" s="5" t="n">
        <v>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ward Plans - Narrative (Details) - 2017 Equity Plan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in shares)</t>
        </is>
      </c>
      <c r="B4" s="6" t="n">
        <v>4178991</v>
      </c>
      <c r="C4" s="4" t="inlineStr">
        <is>
          <t xml:space="preserve"> </t>
        </is>
      </c>
    </row>
    <row r="5">
      <c r="A5" s="4" t="inlineStr">
        <is>
          <t>Stock compensation expense</t>
        </is>
      </c>
      <c r="B5" s="5" t="n">
        <v>22.1</v>
      </c>
      <c r="C5" s="4" t="inlineStr">
        <is>
          <t xml:space="preserve"> </t>
        </is>
      </c>
    </row>
    <row r="6">
      <c r="A6" s="4" t="inlineStr">
        <is>
          <t>Unrecognized compensation expense</t>
        </is>
      </c>
      <c r="B6" s="4" t="inlineStr">
        <is>
          <t xml:space="preserve"> </t>
        </is>
      </c>
      <c r="C6" s="5" t="n">
        <v>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 Schedule of Restricted Stock (Details) - Restricted Stock Units (RSU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end of period (in shares)</t>
        </is>
      </c>
      <c r="B4" s="6" t="n">
        <v>166547</v>
      </c>
      <c r="C4" s="4" t="inlineStr">
        <is>
          <t xml:space="preserve"> </t>
        </is>
      </c>
      <c r="D4" s="4" t="inlineStr">
        <is>
          <t xml:space="preserve"> </t>
        </is>
      </c>
    </row>
    <row r="5">
      <c r="A5" s="4" t="inlineStr">
        <is>
          <t>2017 Equity Plan</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Nonvested, beginning of period (in shares)</t>
        </is>
      </c>
      <c r="B7" s="6" t="n">
        <v>669169</v>
      </c>
      <c r="C7" s="6" t="n">
        <v>756063</v>
      </c>
      <c r="D7" s="6" t="n">
        <v>828402</v>
      </c>
    </row>
    <row r="8">
      <c r="A8" s="4" t="inlineStr">
        <is>
          <t>Granted (in shares)</t>
        </is>
      </c>
      <c r="B8" s="6" t="n">
        <v>355949</v>
      </c>
      <c r="C8" s="6" t="n">
        <v>527636</v>
      </c>
      <c r="D8" s="6" t="n">
        <v>336566</v>
      </c>
    </row>
    <row r="9">
      <c r="A9" s="4" t="inlineStr">
        <is>
          <t>Canceled (in shares)</t>
        </is>
      </c>
      <c r="B9" s="6" t="n">
        <v>-1552</v>
      </c>
      <c r="C9" s="6" t="n">
        <v>-5982</v>
      </c>
      <c r="D9" s="6" t="n">
        <v>-70110</v>
      </c>
    </row>
    <row r="10">
      <c r="A10" s="4" t="inlineStr">
        <is>
          <t>Forfeited (in shares)</t>
        </is>
      </c>
      <c r="B10" s="6" t="n">
        <v>-1449</v>
      </c>
      <c r="C10" s="6" t="n">
        <v>-324</v>
      </c>
      <c r="D10" s="6" t="n">
        <v>-14905</v>
      </c>
    </row>
    <row r="11">
      <c r="A11" s="4" t="inlineStr">
        <is>
          <t>Vested (in shares)</t>
        </is>
      </c>
      <c r="B11" s="6" t="n">
        <v>-522423</v>
      </c>
      <c r="C11" s="6" t="n">
        <v>-608224</v>
      </c>
      <c r="D11" s="6" t="n">
        <v>-323890</v>
      </c>
    </row>
    <row r="12">
      <c r="A12" s="4" t="inlineStr">
        <is>
          <t>Outstanding, end of period (in shares)</t>
        </is>
      </c>
      <c r="B12" s="6" t="n">
        <v>499694</v>
      </c>
      <c r="C12" s="6" t="n">
        <v>669169</v>
      </c>
      <c r="D12" s="6" t="n">
        <v>756063</v>
      </c>
    </row>
    <row r="13">
      <c r="A13" s="3" t="inlineStr">
        <is>
          <t>Weighted Average Grant Date Fair Value</t>
        </is>
      </c>
      <c r="B13" s="4" t="inlineStr">
        <is>
          <t xml:space="preserve"> </t>
        </is>
      </c>
      <c r="C13" s="4" t="inlineStr">
        <is>
          <t xml:space="preserve"> </t>
        </is>
      </c>
      <c r="D13" s="4" t="inlineStr">
        <is>
          <t xml:space="preserve"> </t>
        </is>
      </c>
    </row>
    <row r="14">
      <c r="A14" s="4" t="inlineStr">
        <is>
          <t>Nonvested, beginning of period (in dollars per share)</t>
        </is>
      </c>
      <c r="B14" s="8" t="n">
        <v>40.66</v>
      </c>
      <c r="C14" s="8" t="n">
        <v>26.99</v>
      </c>
      <c r="D14" s="8" t="n">
        <v>20.11</v>
      </c>
    </row>
    <row r="15">
      <c r="A15" s="4" t="inlineStr">
        <is>
          <t>Granted (in dollars per share)</t>
        </is>
      </c>
      <c r="B15" s="12" t="n">
        <v>52.02</v>
      </c>
      <c r="C15" s="12" t="n">
        <v>29.9</v>
      </c>
      <c r="D15" s="12" t="n">
        <v>23.13</v>
      </c>
    </row>
    <row r="16">
      <c r="A16" s="4" t="inlineStr">
        <is>
          <t>Canceled (in dollars per share)</t>
        </is>
      </c>
      <c r="B16" s="12" t="n">
        <v>60.39</v>
      </c>
      <c r="C16" s="12" t="n">
        <v>36.6</v>
      </c>
      <c r="D16" s="12" t="n">
        <v>15.09</v>
      </c>
    </row>
    <row r="17">
      <c r="A17" s="4" t="inlineStr">
        <is>
          <t>Forfeited (in dollars per share)</t>
        </is>
      </c>
      <c r="B17" s="12" t="n">
        <v>50.35</v>
      </c>
      <c r="C17" s="12" t="n">
        <v>37.43</v>
      </c>
      <c r="D17" s="12" t="n">
        <v>27.03</v>
      </c>
    </row>
    <row r="18">
      <c r="A18" s="4" t="inlineStr">
        <is>
          <t>Vested (in dollars per share)</t>
        </is>
      </c>
      <c r="B18" s="12" t="n">
        <v>35.04</v>
      </c>
      <c r="C18" s="12" t="n">
        <v>29.1</v>
      </c>
      <c r="D18" s="12" t="n">
        <v>21.88</v>
      </c>
    </row>
    <row r="19">
      <c r="A19" s="4" t="inlineStr">
        <is>
          <t>Outstanding, end of period (in dollars per share)</t>
        </is>
      </c>
      <c r="B19" s="8" t="n">
        <v>54.54</v>
      </c>
      <c r="C19" s="8" t="n">
        <v>40.66</v>
      </c>
      <c r="D19" s="8" t="n">
        <v>26.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chedule of Long-Term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discount, net</t>
        </is>
      </c>
      <c r="B4" s="7" t="n">
        <v>-2905</v>
      </c>
      <c r="C4" s="7" t="n">
        <v>-3494</v>
      </c>
    </row>
    <row r="5">
      <c r="A5" s="4" t="inlineStr">
        <is>
          <t>Long-term debt</t>
        </is>
      </c>
      <c r="B5" s="6" t="n">
        <v>153612</v>
      </c>
      <c r="C5" s="6" t="n">
        <v>153023</v>
      </c>
    </row>
    <row r="6">
      <c r="A6" s="4" t="inlineStr">
        <is>
          <t>Less: current debt</t>
        </is>
      </c>
      <c r="B6" s="6" t="n">
        <v>0</v>
      </c>
      <c r="C6" s="6" t="n">
        <v>0</v>
      </c>
    </row>
    <row r="7">
      <c r="A7" s="4" t="inlineStr">
        <is>
          <t>Total long-term debt</t>
        </is>
      </c>
      <c r="B7" s="6" t="n">
        <v>153612</v>
      </c>
      <c r="C7" s="6" t="n">
        <v>153023</v>
      </c>
    </row>
    <row r="8">
      <c r="A8" s="4" t="inlineStr">
        <is>
          <t>ABL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7" t="n">
        <v>0</v>
      </c>
      <c r="C10" s="6" t="n">
        <v>0</v>
      </c>
    </row>
    <row r="11">
      <c r="A11" s="4" t="inlineStr">
        <is>
          <t>ABL facility | Secured Overnight Financing Rate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rate (as a percent)</t>
        </is>
      </c>
      <c r="B13" s="9" t="n">
        <v>0.015</v>
      </c>
      <c r="C13" s="4" t="inlineStr">
        <is>
          <t xml:space="preserve"> </t>
        </is>
      </c>
    </row>
    <row r="14">
      <c r="A14" s="4" t="inlineStr">
        <is>
          <t>ABL facility | Secured Overnight Financing Rate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Variable rate (as a percent)</t>
        </is>
      </c>
      <c r="B16" s="10" t="n">
        <v>0.02</v>
      </c>
      <c r="C16" s="4" t="inlineStr">
        <is>
          <t xml:space="preserve"> </t>
        </is>
      </c>
    </row>
    <row r="17">
      <c r="A17" s="4" t="inlineStr">
        <is>
          <t>ABL facility | Credit Adjustment Spread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rate (as a percent)</t>
        </is>
      </c>
      <c r="B19" s="13" t="n">
        <v>0.0011448</v>
      </c>
      <c r="C19" s="4" t="inlineStr">
        <is>
          <t xml:space="preserve"> </t>
        </is>
      </c>
    </row>
    <row r="20">
      <c r="A20" s="4" t="inlineStr">
        <is>
          <t>ABL facility | Credit Adjustment Spread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Variable rate (as a percent)</t>
        </is>
      </c>
      <c r="B22" s="13" t="n">
        <v>0.0042826</v>
      </c>
      <c r="C22" s="4" t="inlineStr">
        <is>
          <t xml:space="preserve"> </t>
        </is>
      </c>
    </row>
    <row r="23">
      <c r="A23" s="4" t="inlineStr">
        <is>
          <t>ABL facility | Base Rate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rate (as a percent)</t>
        </is>
      </c>
      <c r="B25" s="9" t="n">
        <v>0.005</v>
      </c>
      <c r="C25" s="4" t="inlineStr">
        <is>
          <t xml:space="preserve"> </t>
        </is>
      </c>
    </row>
    <row r="26">
      <c r="A26" s="4" t="inlineStr">
        <is>
          <t>ABL facility | Base Rate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Variable rate (as a percent)</t>
        </is>
      </c>
      <c r="B28" s="10" t="n">
        <v>0.01</v>
      </c>
      <c r="C28" s="4" t="inlineStr">
        <is>
          <t xml:space="preserve"> </t>
        </is>
      </c>
    </row>
    <row r="29">
      <c r="A29" s="4" t="inlineStr">
        <is>
          <t>Senior 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7" t="n">
        <v>156517</v>
      </c>
      <c r="C31" s="7" t="n">
        <v>156517</v>
      </c>
    </row>
    <row r="32">
      <c r="A32" s="4" t="inlineStr">
        <is>
          <t>Weighted average interest rate (as a percent)</t>
        </is>
      </c>
      <c r="B32" s="14" t="n">
        <v>0.07875</v>
      </c>
      <c r="C3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2" customWidth="1" min="2" max="2"/>
  </cols>
  <sheetData>
    <row r="1">
      <c r="A1" s="1" t="inlineStr">
        <is>
          <t>Debt - Minimum Debt Repayment Schedule (Details) $ in Thousands</t>
        </is>
      </c>
      <c r="B1" s="2" t="inlineStr">
        <is>
          <t>Dec. 31, 2024 USD ($)</t>
        </is>
      </c>
    </row>
    <row r="2">
      <c r="A2" s="3" t="inlineStr">
        <is>
          <t>Debt Instrument [Line Items]</t>
        </is>
      </c>
      <c r="B2" s="4" t="inlineStr">
        <is>
          <t xml:space="preserve"> </t>
        </is>
      </c>
    </row>
    <row r="3">
      <c r="A3" s="4" t="inlineStr">
        <is>
          <t>2025</t>
        </is>
      </c>
      <c r="B3" s="7" t="n">
        <v>0</v>
      </c>
    </row>
    <row r="4">
      <c r="A4" s="4" t="inlineStr">
        <is>
          <t>2026</t>
        </is>
      </c>
      <c r="B4" s="6" t="n">
        <v>0</v>
      </c>
    </row>
    <row r="5">
      <c r="A5" s="4" t="inlineStr">
        <is>
          <t>2027</t>
        </is>
      </c>
      <c r="B5" s="6" t="n">
        <v>0</v>
      </c>
    </row>
    <row r="6">
      <c r="A6" s="4" t="inlineStr">
        <is>
          <t>2028</t>
        </is>
      </c>
      <c r="B6" s="6" t="n">
        <v>156517</v>
      </c>
    </row>
    <row r="7">
      <c r="A7" s="4" t="inlineStr">
        <is>
          <t>Thereafter</t>
        </is>
      </c>
      <c r="B7" s="6" t="n">
        <v>0</v>
      </c>
    </row>
    <row r="8">
      <c r="A8" s="4" t="inlineStr">
        <is>
          <t>ABL facility</t>
        </is>
      </c>
      <c r="B8" s="4" t="inlineStr">
        <is>
          <t xml:space="preserve"> </t>
        </is>
      </c>
    </row>
    <row r="9">
      <c r="A9" s="3" t="inlineStr">
        <is>
          <t>Debt Instrument [Line Items]</t>
        </is>
      </c>
      <c r="B9" s="4" t="inlineStr">
        <is>
          <t xml:space="preserve"> </t>
        </is>
      </c>
    </row>
    <row r="10">
      <c r="A10" s="4" t="inlineStr">
        <is>
          <t>2025</t>
        </is>
      </c>
      <c r="B10" s="6" t="n">
        <v>0</v>
      </c>
    </row>
    <row r="11">
      <c r="A11" s="4" t="inlineStr">
        <is>
          <t>2026</t>
        </is>
      </c>
      <c r="B11" s="6" t="n">
        <v>0</v>
      </c>
    </row>
    <row r="12">
      <c r="A12" s="4" t="inlineStr">
        <is>
          <t>2027</t>
        </is>
      </c>
      <c r="B12" s="6" t="n">
        <v>0</v>
      </c>
    </row>
    <row r="13">
      <c r="A13" s="4" t="inlineStr">
        <is>
          <t>2028</t>
        </is>
      </c>
      <c r="B13" s="6" t="n">
        <v>0</v>
      </c>
    </row>
    <row r="14">
      <c r="A14" s="4" t="inlineStr">
        <is>
          <t>Thereafter</t>
        </is>
      </c>
      <c r="B14" s="6" t="n">
        <v>0</v>
      </c>
    </row>
    <row r="15">
      <c r="A15" s="4" t="inlineStr">
        <is>
          <t>Senior secured notes</t>
        </is>
      </c>
      <c r="B15" s="4" t="inlineStr">
        <is>
          <t xml:space="preserve"> </t>
        </is>
      </c>
    </row>
    <row r="16">
      <c r="A16" s="3" t="inlineStr">
        <is>
          <t>Debt Instrument [Line Items]</t>
        </is>
      </c>
      <c r="B16" s="4" t="inlineStr">
        <is>
          <t xml:space="preserve"> </t>
        </is>
      </c>
    </row>
    <row r="17">
      <c r="A17" s="4" t="inlineStr">
        <is>
          <t>2025</t>
        </is>
      </c>
      <c r="B17" s="6" t="n">
        <v>0</v>
      </c>
    </row>
    <row r="18">
      <c r="A18" s="4" t="inlineStr">
        <is>
          <t>2026</t>
        </is>
      </c>
      <c r="B18" s="6" t="n">
        <v>0</v>
      </c>
    </row>
    <row r="19">
      <c r="A19" s="4" t="inlineStr">
        <is>
          <t>2027</t>
        </is>
      </c>
      <c r="B19" s="6" t="n">
        <v>0</v>
      </c>
    </row>
    <row r="20">
      <c r="A20" s="4" t="inlineStr">
        <is>
          <t>Thereafter</t>
        </is>
      </c>
      <c r="B20"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Debt - Narrative (Details)</t>
        </is>
      </c>
      <c r="B1" s="2" t="inlineStr">
        <is>
          <t>12 Months Ended</t>
        </is>
      </c>
    </row>
    <row r="2">
      <c r="B2" s="2" t="inlineStr">
        <is>
          <t>Dec. 31, 2024 USD ($)</t>
        </is>
      </c>
      <c r="C2" s="2" t="inlineStr">
        <is>
          <t>Dec. 31, 2023 USD ($)</t>
        </is>
      </c>
      <c r="D2" s="2" t="inlineStr">
        <is>
          <t>Dec. 31, 2022 USD ($)</t>
        </is>
      </c>
      <c r="E2" s="2" t="inlineStr">
        <is>
          <t>Dec.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7" t="n">
        <v>0</v>
      </c>
      <c r="C4" s="7" t="n">
        <v>11699000</v>
      </c>
      <c r="D4" s="7" t="n">
        <v>0</v>
      </c>
      <c r="E4" s="4" t="inlineStr">
        <is>
          <t xml:space="preserve"> </t>
        </is>
      </c>
    </row>
    <row r="5">
      <c r="A5" s="4" t="inlineStr">
        <is>
          <t>Senior secured notes | Senior 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of debt</t>
        </is>
      </c>
      <c r="B7" s="4" t="inlineStr">
        <is>
          <t xml:space="preserve"> </t>
        </is>
      </c>
      <c r="C7" s="4" t="inlineStr">
        <is>
          <t xml:space="preserve"> </t>
        </is>
      </c>
      <c r="D7" s="4" t="inlineStr">
        <is>
          <t xml:space="preserve"> </t>
        </is>
      </c>
      <c r="E7" s="7" t="n">
        <v>350000000</v>
      </c>
    </row>
    <row r="8">
      <c r="A8" s="4" t="inlineStr">
        <is>
          <t>Stated interest rate (as a percent)</t>
        </is>
      </c>
      <c r="B8" s="4" t="inlineStr">
        <is>
          <t xml:space="preserve"> </t>
        </is>
      </c>
      <c r="C8" s="4" t="inlineStr">
        <is>
          <t xml:space="preserve"> </t>
        </is>
      </c>
      <c r="D8" s="4" t="inlineStr">
        <is>
          <t xml:space="preserve"> </t>
        </is>
      </c>
      <c r="E8" s="14" t="n">
        <v>0.07875</v>
      </c>
    </row>
    <row r="9">
      <c r="A9" s="4" t="inlineStr">
        <is>
          <t>Percentage of initial price</t>
        </is>
      </c>
      <c r="B9" s="4" t="inlineStr">
        <is>
          <t xml:space="preserve"> </t>
        </is>
      </c>
      <c r="C9" s="4" t="inlineStr">
        <is>
          <t xml:space="preserve"> </t>
        </is>
      </c>
      <c r="D9" s="4" t="inlineStr">
        <is>
          <t xml:space="preserve"> </t>
        </is>
      </c>
      <c r="E9" s="9" t="n">
        <v>0.993</v>
      </c>
    </row>
    <row r="10">
      <c r="A10" s="4" t="inlineStr">
        <is>
          <t>Extinguishment of debt</t>
        </is>
      </c>
      <c r="B10" s="4" t="inlineStr">
        <is>
          <t xml:space="preserve"> </t>
        </is>
      </c>
      <c r="C10" s="6" t="n">
        <v>8000000</v>
      </c>
      <c r="D10" s="4" t="inlineStr">
        <is>
          <t xml:space="preserve"> </t>
        </is>
      </c>
      <c r="E10" s="4" t="inlineStr">
        <is>
          <t xml:space="preserve"> </t>
        </is>
      </c>
    </row>
    <row r="11">
      <c r="A11" s="4" t="inlineStr">
        <is>
          <t>Loss on extinguishment of debt</t>
        </is>
      </c>
      <c r="B11" s="4" t="inlineStr">
        <is>
          <t xml:space="preserve"> </t>
        </is>
      </c>
      <c r="C11" s="7" t="n">
        <v>100000</v>
      </c>
      <c r="D11" s="4" t="inlineStr">
        <is>
          <t xml:space="preserve"> </t>
        </is>
      </c>
      <c r="E11" s="4" t="inlineStr">
        <is>
          <t xml:space="preserve"> </t>
        </is>
      </c>
    </row>
    <row r="12">
      <c r="A12" s="4" t="inlineStr">
        <is>
          <t>Senior secured notes | Senior Secured Notes Due 2024</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4" t="inlineStr">
        <is>
          <t xml:space="preserve"> </t>
        </is>
      </c>
      <c r="C14" s="4" t="inlineStr">
        <is>
          <t xml:space="preserve"> </t>
        </is>
      </c>
      <c r="D14" s="4" t="inlineStr">
        <is>
          <t xml:space="preserve"> </t>
        </is>
      </c>
      <c r="E14" s="10" t="n">
        <v>0.08</v>
      </c>
    </row>
    <row r="15">
      <c r="A15" s="4" t="inlineStr">
        <is>
          <t>ABL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etters of credit outstanding</t>
        </is>
      </c>
      <c r="B17" s="6" t="n">
        <v>2500000</v>
      </c>
      <c r="C17" s="4" t="inlineStr">
        <is>
          <t xml:space="preserve"> </t>
        </is>
      </c>
      <c r="D17" s="4" t="inlineStr">
        <is>
          <t xml:space="preserve"> </t>
        </is>
      </c>
      <c r="E17" s="4" t="inlineStr">
        <is>
          <t xml:space="preserve"> </t>
        </is>
      </c>
    </row>
    <row r="18">
      <c r="A18" s="4" t="inlineStr">
        <is>
          <t>ABL facility | Citibank</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lender commitment</t>
        </is>
      </c>
      <c r="B20" s="4" t="inlineStr">
        <is>
          <t xml:space="preserve"> </t>
        </is>
      </c>
      <c r="C20" s="4" t="inlineStr">
        <is>
          <t xml:space="preserve"> </t>
        </is>
      </c>
      <c r="D20" s="4" t="inlineStr">
        <is>
          <t xml:space="preserve"> </t>
        </is>
      </c>
      <c r="E20" s="7" t="n">
        <v>65000000</v>
      </c>
    </row>
    <row r="21">
      <c r="A21" s="4" t="inlineStr">
        <is>
          <t>Remaining borrowing capacity</t>
        </is>
      </c>
      <c r="B21" s="7" t="n">
        <v>113500000</v>
      </c>
      <c r="C21" s="4" t="inlineStr">
        <is>
          <t xml:space="preserve"> </t>
        </is>
      </c>
      <c r="D21" s="4" t="inlineStr">
        <is>
          <t xml:space="preserve"> </t>
        </is>
      </c>
      <c r="E21" s="4" t="inlineStr">
        <is>
          <t xml:space="preserve"> </t>
        </is>
      </c>
    </row>
    <row r="22">
      <c r="A22" s="4" t="inlineStr">
        <is>
          <t>Coverage ratio</t>
        </is>
      </c>
      <c r="B22" s="6" t="n">
        <v>1</v>
      </c>
      <c r="C22" s="4" t="inlineStr">
        <is>
          <t xml:space="preserve"> </t>
        </is>
      </c>
      <c r="D22" s="4" t="inlineStr">
        <is>
          <t xml:space="preserve"> </t>
        </is>
      </c>
      <c r="E22" s="4" t="inlineStr">
        <is>
          <t xml:space="preserve"> </t>
        </is>
      </c>
    </row>
    <row r="23">
      <c r="A23" s="4" t="inlineStr">
        <is>
          <t>ABL facility | Citibank | Second Amended and Restated Credit Agree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lender commitment</t>
        </is>
      </c>
      <c r="B25" s="4" t="inlineStr">
        <is>
          <t xml:space="preserve"> </t>
        </is>
      </c>
      <c r="C25" s="4" t="inlineStr">
        <is>
          <t xml:space="preserve"> </t>
        </is>
      </c>
      <c r="D25" s="4" t="inlineStr">
        <is>
          <t xml:space="preserve"> </t>
        </is>
      </c>
      <c r="E25" s="6" t="n">
        <v>116000000</v>
      </c>
    </row>
    <row r="26">
      <c r="A26" s="4" t="inlineStr">
        <is>
          <t>ABL facility | Citibank | Swingline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ggregate lender commitment</t>
        </is>
      </c>
      <c r="B28" s="4" t="inlineStr">
        <is>
          <t xml:space="preserve"> </t>
        </is>
      </c>
      <c r="C28" s="4" t="inlineStr">
        <is>
          <t xml:space="preserve"> </t>
        </is>
      </c>
      <c r="D28" s="4" t="inlineStr">
        <is>
          <t xml:space="preserve"> </t>
        </is>
      </c>
      <c r="E28" s="7" t="n">
        <v>10000000</v>
      </c>
    </row>
    <row r="29">
      <c r="A29" s="4" t="inlineStr">
        <is>
          <t>Aggregate principal amount drawn</t>
        </is>
      </c>
      <c r="B29" s="7" t="n">
        <v>0</v>
      </c>
      <c r="C29" s="4" t="inlineStr">
        <is>
          <t xml:space="preserve"> </t>
        </is>
      </c>
      <c r="D29" s="4" t="inlineStr">
        <is>
          <t xml:space="preserve"> </t>
        </is>
      </c>
      <c r="E29" s="4" t="inlineStr">
        <is>
          <t xml:space="preserve"> </t>
        </is>
      </c>
    </row>
    <row r="30">
      <c r="A30" s="4" t="inlineStr">
        <is>
          <t>ABL facility | Citibank | Letter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etters of credit outstanding</t>
        </is>
      </c>
      <c r="B32" s="7" t="n">
        <v>25000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Offers to Purchase the Notes (Details) - USD ($) $ in Thousands</t>
        </is>
      </c>
      <c r="D1" s="2" t="inlineStr">
        <is>
          <t>12 Months Ended</t>
        </is>
      </c>
    </row>
    <row r="2">
      <c r="B2" s="2" t="inlineStr">
        <is>
          <t>Sep. 07, 2023</t>
        </is>
      </c>
      <c r="C2" s="2" t="inlineStr">
        <is>
          <t>Aug. 09, 2023</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dividends, maximum</t>
        </is>
      </c>
      <c r="B4" s="7" t="n">
        <v>299900</v>
      </c>
      <c r="C4" s="4" t="inlineStr">
        <is>
          <t xml:space="preserve"> </t>
        </is>
      </c>
      <c r="D4" s="4" t="inlineStr">
        <is>
          <t xml:space="preserve"> </t>
        </is>
      </c>
      <c r="E4" s="4" t="inlineStr">
        <is>
          <t xml:space="preserve"> </t>
        </is>
      </c>
      <c r="F4" s="4" t="inlineStr">
        <is>
          <t xml:space="preserve"> </t>
        </is>
      </c>
    </row>
    <row r="5">
      <c r="A5" s="4" t="inlineStr">
        <is>
          <t>Loss on extinguishment of debt</t>
        </is>
      </c>
      <c r="B5" s="4" t="inlineStr">
        <is>
          <t xml:space="preserve"> </t>
        </is>
      </c>
      <c r="C5" s="4" t="inlineStr">
        <is>
          <t xml:space="preserve"> </t>
        </is>
      </c>
      <c r="D5" s="7" t="n">
        <v>0</v>
      </c>
      <c r="E5" s="7" t="n">
        <v>11699</v>
      </c>
      <c r="F5" s="7" t="n">
        <v>0</v>
      </c>
    </row>
    <row r="6">
      <c r="A6" s="4" t="inlineStr">
        <is>
          <t>Senior secured notes | Senior Secured Notes Due 2028 , Restricted Payment Off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amount</t>
        </is>
      </c>
      <c r="B8" s="6" t="n">
        <v>200</v>
      </c>
      <c r="C8" s="4" t="inlineStr">
        <is>
          <t xml:space="preserve"> </t>
        </is>
      </c>
      <c r="D8" s="4" t="inlineStr">
        <is>
          <t xml:space="preserve"> </t>
        </is>
      </c>
      <c r="E8" s="4" t="inlineStr">
        <is>
          <t xml:space="preserve"> </t>
        </is>
      </c>
      <c r="F8" s="4" t="inlineStr">
        <is>
          <t xml:space="preserve"> </t>
        </is>
      </c>
    </row>
    <row r="9">
      <c r="A9" s="4" t="inlineStr">
        <is>
          <t>Redemption price, percentage</t>
        </is>
      </c>
      <c r="B9" s="4" t="inlineStr">
        <is>
          <t xml:space="preserve"> </t>
        </is>
      </c>
      <c r="C9" s="10" t="n">
        <v>1.03</v>
      </c>
      <c r="D9" s="4" t="inlineStr">
        <is>
          <t xml:space="preserve"> </t>
        </is>
      </c>
      <c r="E9" s="4" t="inlineStr">
        <is>
          <t xml:space="preserve"> </t>
        </is>
      </c>
      <c r="F9" s="4" t="inlineStr">
        <is>
          <t xml:space="preserve"> </t>
        </is>
      </c>
    </row>
    <row r="10">
      <c r="A10" s="4" t="inlineStr">
        <is>
          <t>Extinguishment of debt</t>
        </is>
      </c>
      <c r="B10" s="7" t="n">
        <v>100</v>
      </c>
      <c r="C10" s="4" t="inlineStr">
        <is>
          <t xml:space="preserve"> </t>
        </is>
      </c>
      <c r="D10" s="4" t="inlineStr">
        <is>
          <t xml:space="preserve"> </t>
        </is>
      </c>
      <c r="E10" s="4" t="inlineStr">
        <is>
          <t xml:space="preserve"> </t>
        </is>
      </c>
      <c r="F10" s="4" t="inlineStr">
        <is>
          <t xml:space="preserve"> </t>
        </is>
      </c>
    </row>
    <row r="11">
      <c r="A11" s="4" t="inlineStr">
        <is>
          <t>Pro ration percentage</t>
        </is>
      </c>
      <c r="B11" s="15" t="n">
        <v>0.495674</v>
      </c>
      <c r="C11" s="4" t="inlineStr">
        <is>
          <t xml:space="preserve"> </t>
        </is>
      </c>
      <c r="D11" s="4" t="inlineStr">
        <is>
          <t xml:space="preserve"> </t>
        </is>
      </c>
      <c r="E11" s="4" t="inlineStr">
        <is>
          <t xml:space="preserve"> </t>
        </is>
      </c>
      <c r="F11" s="4" t="inlineStr">
        <is>
          <t xml:space="preserve"> </t>
        </is>
      </c>
    </row>
    <row r="12">
      <c r="A12" s="4" t="inlineStr">
        <is>
          <t>Long-term debt, gross</t>
        </is>
      </c>
      <c r="B12" s="7" t="n">
        <v>100</v>
      </c>
      <c r="C12" s="4" t="inlineStr">
        <is>
          <t xml:space="preserve"> </t>
        </is>
      </c>
      <c r="D12" s="4" t="inlineStr">
        <is>
          <t xml:space="preserve"> </t>
        </is>
      </c>
      <c r="E12" s="4" t="inlineStr">
        <is>
          <t xml:space="preserve"> </t>
        </is>
      </c>
      <c r="F12" s="4" t="inlineStr">
        <is>
          <t xml:space="preserve"> </t>
        </is>
      </c>
    </row>
    <row r="13">
      <c r="A13" s="4" t="inlineStr">
        <is>
          <t>Senior secured notes | Senior Secured Notes Due 2028 , Restricted Payment Offer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amount</t>
        </is>
      </c>
      <c r="B15" s="4" t="inlineStr">
        <is>
          <t xml:space="preserve"> </t>
        </is>
      </c>
      <c r="C15" s="7" t="n">
        <v>150000</v>
      </c>
      <c r="D15" s="4" t="inlineStr">
        <is>
          <t xml:space="preserve"> </t>
        </is>
      </c>
      <c r="E15" s="4" t="inlineStr">
        <is>
          <t xml:space="preserve"> </t>
        </is>
      </c>
      <c r="F15" s="4" t="inlineStr">
        <is>
          <t xml:space="preserve"> </t>
        </is>
      </c>
    </row>
    <row r="16">
      <c r="A16" s="4" t="inlineStr">
        <is>
          <t>Senior secured notes | Senior Secured Notes Due 2028, Tender Off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 amount</t>
        </is>
      </c>
      <c r="B18" s="6" t="n">
        <v>294800</v>
      </c>
      <c r="C18" s="4" t="inlineStr">
        <is>
          <t xml:space="preserve"> </t>
        </is>
      </c>
      <c r="D18" s="4" t="inlineStr">
        <is>
          <t xml:space="preserve"> </t>
        </is>
      </c>
      <c r="E18" s="4" t="inlineStr">
        <is>
          <t xml:space="preserve"> </t>
        </is>
      </c>
      <c r="F18" s="4" t="inlineStr">
        <is>
          <t xml:space="preserve"> </t>
        </is>
      </c>
    </row>
    <row r="19">
      <c r="A19" s="4" t="inlineStr">
        <is>
          <t>Redemption price, percentage</t>
        </is>
      </c>
      <c r="B19" s="4" t="inlineStr">
        <is>
          <t xml:space="preserve"> </t>
        </is>
      </c>
      <c r="C19" s="9" t="n">
        <v>1.0425</v>
      </c>
      <c r="D19" s="4" t="inlineStr">
        <is>
          <t xml:space="preserve"> </t>
        </is>
      </c>
      <c r="E19" s="4" t="inlineStr">
        <is>
          <t xml:space="preserve"> </t>
        </is>
      </c>
      <c r="F19" s="4" t="inlineStr">
        <is>
          <t xml:space="preserve"> </t>
        </is>
      </c>
    </row>
    <row r="20">
      <c r="A20" s="4" t="inlineStr">
        <is>
          <t>Extinguishment of debt</t>
        </is>
      </c>
      <c r="B20" s="7" t="n">
        <v>146000</v>
      </c>
      <c r="C20" s="4" t="inlineStr">
        <is>
          <t xml:space="preserve"> </t>
        </is>
      </c>
      <c r="D20" s="4" t="inlineStr">
        <is>
          <t xml:space="preserve"> </t>
        </is>
      </c>
      <c r="E20" s="4" t="inlineStr">
        <is>
          <t xml:space="preserve"> </t>
        </is>
      </c>
      <c r="F20" s="4" t="inlineStr">
        <is>
          <t xml:space="preserve"> </t>
        </is>
      </c>
    </row>
    <row r="21">
      <c r="A21" s="4" t="inlineStr">
        <is>
          <t>Pro ration percentage</t>
        </is>
      </c>
      <c r="B21" s="9" t="n">
        <v>0.496</v>
      </c>
      <c r="C21" s="4" t="inlineStr">
        <is>
          <t xml:space="preserve"> </t>
        </is>
      </c>
      <c r="D21" s="4" t="inlineStr">
        <is>
          <t xml:space="preserve"> </t>
        </is>
      </c>
      <c r="E21" s="4" t="inlineStr">
        <is>
          <t xml:space="preserve"> </t>
        </is>
      </c>
      <c r="F21" s="4" t="inlineStr">
        <is>
          <t xml:space="preserve"> </t>
        </is>
      </c>
    </row>
    <row r="22">
      <c r="A22" s="4" t="inlineStr">
        <is>
          <t>Long-term debt, gross</t>
        </is>
      </c>
      <c r="B22" s="7" t="n">
        <v>148800</v>
      </c>
      <c r="C22" s="4" t="inlineStr">
        <is>
          <t xml:space="preserve"> </t>
        </is>
      </c>
      <c r="D22" s="4" t="inlineStr">
        <is>
          <t xml:space="preserve"> </t>
        </is>
      </c>
      <c r="E22" s="4" t="inlineStr">
        <is>
          <t xml:space="preserve"> </t>
        </is>
      </c>
      <c r="F22" s="4" t="inlineStr">
        <is>
          <t xml:space="preserve"> </t>
        </is>
      </c>
    </row>
    <row r="23">
      <c r="A23" s="4" t="inlineStr">
        <is>
          <t>Senior secured notes | Senior Secured Notes Due 2028, Tender Offe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urchase amount</t>
        </is>
      </c>
      <c r="B25" s="4" t="inlineStr">
        <is>
          <t xml:space="preserve"> </t>
        </is>
      </c>
      <c r="C25" s="7" t="n">
        <v>150000</v>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s, net</t>
        </is>
      </c>
      <c r="B3" s="7" t="n">
        <v>56702</v>
      </c>
      <c r="C3" s="7" t="n">
        <v>67014</v>
      </c>
    </row>
    <row r="4">
      <c r="A4" s="3" t="inlineStr">
        <is>
          <t>Finance lease liabilities</t>
        </is>
      </c>
      <c r="B4" s="4" t="inlineStr">
        <is>
          <t xml:space="preserve"> </t>
        </is>
      </c>
      <c r="C4" s="4" t="inlineStr">
        <is>
          <t xml:space="preserve"> </t>
        </is>
      </c>
    </row>
    <row r="5">
      <c r="A5" s="4" t="inlineStr">
        <is>
          <t>Current</t>
        </is>
      </c>
      <c r="B5" s="6" t="n">
        <v>13208</v>
      </c>
      <c r="C5" s="6" t="n">
        <v>11463</v>
      </c>
    </row>
    <row r="6">
      <c r="A6" s="4" t="inlineStr">
        <is>
          <t>Noncurrent</t>
        </is>
      </c>
      <c r="B6" s="6" t="n">
        <v>6217</v>
      </c>
      <c r="C6" s="6" t="n">
        <v>8756</v>
      </c>
    </row>
    <row r="7">
      <c r="A7" s="4" t="inlineStr">
        <is>
          <t>Total finance lease liabilities</t>
        </is>
      </c>
      <c r="B7" s="7" t="n">
        <v>19425</v>
      </c>
      <c r="C7" s="7" t="n">
        <v>20219</v>
      </c>
    </row>
    <row r="8">
      <c r="A8" s="4" t="inlineStr">
        <is>
          <t>Weighted average remaining lease term - finance leases (in months)</t>
        </is>
      </c>
      <c r="B8" s="4" t="inlineStr">
        <is>
          <t>17 months 27 days</t>
        </is>
      </c>
      <c r="C8" s="4" t="inlineStr">
        <is>
          <t>20 months 24 days</t>
        </is>
      </c>
    </row>
    <row r="9">
      <c r="A9" s="4" t="inlineStr">
        <is>
          <t>Weighted average discount rate - finance leases</t>
        </is>
      </c>
      <c r="B9" s="9" t="n">
        <v>0.0725</v>
      </c>
      <c r="C9" s="9" t="n">
        <v>0.0702</v>
      </c>
    </row>
    <row r="10">
      <c r="A10" s="4" t="inlineStr">
        <is>
          <t>Finance lease right-of-use assets, accumulated amortization</t>
        </is>
      </c>
      <c r="B10" s="7" t="n">
        <v>50300</v>
      </c>
      <c r="C10" s="7" t="n">
        <v>38500</v>
      </c>
    </row>
    <row r="11">
      <c r="A11" s="4" t="inlineStr">
        <is>
          <t>Finance Lease, Right-of-Use Asset, Statement of Financial Position [Extensible Enumeration]</t>
        </is>
      </c>
      <c r="B11" s="4" t="inlineStr">
        <is>
          <t>Property, plant and equipment, net</t>
        </is>
      </c>
      <c r="C11" s="4" t="inlineStr">
        <is>
          <t>Property, plant and equipment, net</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34877</v>
      </c>
      <c r="C4" s="7" t="n">
        <v>29675</v>
      </c>
    </row>
    <row r="5">
      <c r="A5" s="3" t="inlineStr">
        <is>
          <t>Finance lease cost:</t>
        </is>
      </c>
      <c r="B5" s="4" t="inlineStr">
        <is>
          <t xml:space="preserve"> </t>
        </is>
      </c>
      <c r="C5" s="4" t="inlineStr">
        <is>
          <t xml:space="preserve"> </t>
        </is>
      </c>
    </row>
    <row r="6">
      <c r="A6" s="4" t="inlineStr">
        <is>
          <t>Amortization of leased assets</t>
        </is>
      </c>
      <c r="B6" s="6" t="n">
        <v>22184</v>
      </c>
      <c r="C6" s="6" t="n">
        <v>21720</v>
      </c>
    </row>
    <row r="7">
      <c r="A7" s="4" t="inlineStr">
        <is>
          <t>Interest on lease liabilities</t>
        </is>
      </c>
      <c r="B7" s="6" t="n">
        <v>4613</v>
      </c>
      <c r="C7" s="6" t="n">
        <v>1935</v>
      </c>
    </row>
    <row r="8">
      <c r="A8" s="4" t="inlineStr">
        <is>
          <t>Net lease cost</t>
        </is>
      </c>
      <c r="B8" s="7" t="n">
        <v>61674</v>
      </c>
      <c r="C8" s="7" t="n">
        <v>533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50603</v>
      </c>
      <c r="C4" s="7" t="n">
        <v>478629</v>
      </c>
      <c r="D4" s="7" t="n">
        <v>64129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depletion</t>
        </is>
      </c>
      <c r="B6" s="6" t="n">
        <v>153982</v>
      </c>
      <c r="C6" s="6" t="n">
        <v>127356</v>
      </c>
      <c r="D6" s="6" t="n">
        <v>115279</v>
      </c>
    </row>
    <row r="7">
      <c r="A7" s="4" t="inlineStr">
        <is>
          <t>Deferred income tax (benefit) expense</t>
        </is>
      </c>
      <c r="B7" s="6" t="n">
        <v>-8052</v>
      </c>
      <c r="C7" s="6" t="n">
        <v>52871</v>
      </c>
      <c r="D7" s="6" t="n">
        <v>141806</v>
      </c>
    </row>
    <row r="8">
      <c r="A8" s="4" t="inlineStr">
        <is>
          <t>Stock-based compensation expense</t>
        </is>
      </c>
      <c r="B8" s="6" t="n">
        <v>22070</v>
      </c>
      <c r="C8" s="6" t="n">
        <v>18207</v>
      </c>
      <c r="D8" s="6" t="n">
        <v>17621</v>
      </c>
    </row>
    <row r="9">
      <c r="A9" s="4" t="inlineStr">
        <is>
          <t>Mark-to-market loss on gas hedges</t>
        </is>
      </c>
      <c r="B9" s="6" t="n">
        <v>1835</v>
      </c>
      <c r="C9" s="6" t="n">
        <v>0</v>
      </c>
      <c r="D9" s="6" t="n">
        <v>4043</v>
      </c>
    </row>
    <row r="10">
      <c r="A10" s="4" t="inlineStr">
        <is>
          <t>Amortization of debt issuance costs and debt discount</t>
        </is>
      </c>
      <c r="B10" s="6" t="n">
        <v>1590</v>
      </c>
      <c r="C10" s="6" t="n">
        <v>2094</v>
      </c>
      <c r="D10" s="6" t="n">
        <v>3165</v>
      </c>
    </row>
    <row r="11">
      <c r="A11" s="4" t="inlineStr">
        <is>
          <t>Accretion and valuation adjustment of ARO</t>
        </is>
      </c>
      <c r="B11" s="6" t="n">
        <v>5435</v>
      </c>
      <c r="C11" s="6" t="n">
        <v>4535</v>
      </c>
      <c r="D11" s="6" t="n">
        <v>1941</v>
      </c>
    </row>
    <row r="12">
      <c r="A12" s="4" t="inlineStr">
        <is>
          <t>Loss on early extinguishment of debt</t>
        </is>
      </c>
      <c r="B12" s="6" t="n">
        <v>0</v>
      </c>
      <c r="C12" s="6" t="n">
        <v>11699</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ccounts receivable</t>
        </is>
      </c>
      <c r="B14" s="6" t="n">
        <v>-42642</v>
      </c>
      <c r="C14" s="6" t="n">
        <v>53601</v>
      </c>
      <c r="D14" s="6" t="n">
        <v>-29676</v>
      </c>
    </row>
    <row r="15">
      <c r="A15" s="4" t="inlineStr">
        <is>
          <t>Other receivables</t>
        </is>
      </c>
      <c r="B15" s="6" t="n">
        <v>3651</v>
      </c>
      <c r="C15" s="6" t="n">
        <v>1187</v>
      </c>
      <c r="D15" s="6" t="n">
        <v>7225</v>
      </c>
    </row>
    <row r="16">
      <c r="A16" s="4" t="inlineStr">
        <is>
          <t>Income tax receivable</t>
        </is>
      </c>
      <c r="B16" s="6" t="n">
        <v>7833</v>
      </c>
      <c r="C16" s="6" t="n">
        <v>-7833</v>
      </c>
      <c r="D16" s="6" t="n">
        <v>0</v>
      </c>
    </row>
    <row r="17">
      <c r="A17" s="4" t="inlineStr">
        <is>
          <t>Inventories</t>
        </is>
      </c>
      <c r="B17" s="6" t="n">
        <v>-18495</v>
      </c>
      <c r="C17" s="6" t="n">
        <v>-30785</v>
      </c>
      <c r="D17" s="6" t="n">
        <v>-79845</v>
      </c>
    </row>
    <row r="18">
      <c r="A18" s="4" t="inlineStr">
        <is>
          <t>Prepaid expenses and other current assets</t>
        </is>
      </c>
      <c r="B18" s="6" t="n">
        <v>-4155</v>
      </c>
      <c r="C18" s="6" t="n">
        <v>-2034</v>
      </c>
      <c r="D18" s="6" t="n">
        <v>888</v>
      </c>
    </row>
    <row r="19">
      <c r="A19" s="4" t="inlineStr">
        <is>
          <t>Accounts payable</t>
        </is>
      </c>
      <c r="B19" s="6" t="n">
        <v>-2551</v>
      </c>
      <c r="C19" s="6" t="n">
        <v>215</v>
      </c>
      <c r="D19" s="6" t="n">
        <v>-5442</v>
      </c>
    </row>
    <row r="20">
      <c r="A20" s="4" t="inlineStr">
        <is>
          <t>Accrued expenses and other current liabilities</t>
        </is>
      </c>
      <c r="B20" s="6" t="n">
        <v>1207</v>
      </c>
      <c r="C20" s="6" t="n">
        <v>-8645</v>
      </c>
      <c r="D20" s="6" t="n">
        <v>22803</v>
      </c>
    </row>
    <row r="21">
      <c r="A21" s="4" t="inlineStr">
        <is>
          <t>Other</t>
        </is>
      </c>
      <c r="B21" s="6" t="n">
        <v>-4863</v>
      </c>
      <c r="C21" s="6" t="n">
        <v>11</v>
      </c>
      <c r="D21" s="6" t="n">
        <v>798</v>
      </c>
    </row>
    <row r="22">
      <c r="A22" s="4" t="inlineStr">
        <is>
          <t>Net cash provided by operating activities</t>
        </is>
      </c>
      <c r="B22" s="6" t="n">
        <v>367448</v>
      </c>
      <c r="C22" s="6" t="n">
        <v>701108</v>
      </c>
      <c r="D22" s="6" t="n">
        <v>841904</v>
      </c>
    </row>
    <row r="23">
      <c r="A23" s="3" t="inlineStr">
        <is>
          <t>INVESTING ACTIVITIES</t>
        </is>
      </c>
      <c r="B23" s="4" t="inlineStr">
        <is>
          <t xml:space="preserve"> </t>
        </is>
      </c>
      <c r="C23" s="4" t="inlineStr">
        <is>
          <t xml:space="preserve"> </t>
        </is>
      </c>
      <c r="D23" s="4" t="inlineStr">
        <is>
          <t xml:space="preserve"> </t>
        </is>
      </c>
    </row>
    <row r="24">
      <c r="A24" s="4" t="inlineStr">
        <is>
          <t>Purchase of property, plant and equipment</t>
        </is>
      </c>
      <c r="B24" s="6" t="n">
        <v>-457221</v>
      </c>
      <c r="C24" s="6" t="n">
        <v>-491674</v>
      </c>
      <c r="D24" s="6" t="n">
        <v>-205242</v>
      </c>
    </row>
    <row r="25">
      <c r="A25" s="4" t="inlineStr">
        <is>
          <t>Deferred mine development costs</t>
        </is>
      </c>
      <c r="B25" s="6" t="n">
        <v>-31060</v>
      </c>
      <c r="C25" s="6" t="n">
        <v>-33112</v>
      </c>
      <c r="D25" s="6" t="n">
        <v>-48935</v>
      </c>
    </row>
    <row r="26">
      <c r="A26" s="4" t="inlineStr">
        <is>
          <t>Purchase of investments</t>
        </is>
      </c>
      <c r="B26" s="6" t="n">
        <v>-49721</v>
      </c>
      <c r="C26" s="6" t="n">
        <v>0</v>
      </c>
      <c r="D26" s="6" t="n">
        <v>0</v>
      </c>
    </row>
    <row r="27">
      <c r="A27" s="4" t="inlineStr">
        <is>
          <t>Acquisition of leased mineral rights</t>
        </is>
      </c>
      <c r="B27" s="6" t="n">
        <v>0</v>
      </c>
      <c r="C27" s="6" t="n">
        <v>0</v>
      </c>
      <c r="D27" s="6" t="n">
        <v>-3500</v>
      </c>
    </row>
    <row r="28">
      <c r="A28" s="4" t="inlineStr">
        <is>
          <t>Acquisitions, net of cash acquired</t>
        </is>
      </c>
      <c r="B28" s="6" t="n">
        <v>0</v>
      </c>
      <c r="C28" s="6" t="n">
        <v>-2421</v>
      </c>
      <c r="D28" s="6" t="n">
        <v>2533</v>
      </c>
    </row>
    <row r="29">
      <c r="A29" s="4" t="inlineStr">
        <is>
          <t>Net cash used in investing activities</t>
        </is>
      </c>
      <c r="B29" s="6" t="n">
        <v>-538002</v>
      </c>
      <c r="C29" s="6" t="n">
        <v>-527207</v>
      </c>
      <c r="D29" s="6" t="n">
        <v>-255144</v>
      </c>
    </row>
    <row r="30">
      <c r="A30" s="3" t="inlineStr">
        <is>
          <t>FINANCING ACTIVITIES</t>
        </is>
      </c>
      <c r="B30" s="4" t="inlineStr">
        <is>
          <t xml:space="preserve"> </t>
        </is>
      </c>
      <c r="C30" s="4" t="inlineStr">
        <is>
          <t xml:space="preserve"> </t>
        </is>
      </c>
      <c r="D30" s="4" t="inlineStr">
        <is>
          <t xml:space="preserve"> </t>
        </is>
      </c>
    </row>
    <row r="31">
      <c r="A31" s="4" t="inlineStr">
        <is>
          <t>Dividends paid</t>
        </is>
      </c>
      <c r="B31" s="6" t="n">
        <v>-43823</v>
      </c>
      <c r="C31" s="6" t="n">
        <v>-61077</v>
      </c>
      <c r="D31" s="6" t="n">
        <v>-79665</v>
      </c>
    </row>
    <row r="32">
      <c r="A32" s="4" t="inlineStr">
        <is>
          <t>Retirements of debt</t>
        </is>
      </c>
      <c r="B32" s="6" t="n">
        <v>0</v>
      </c>
      <c r="C32" s="6" t="n">
        <v>-162358</v>
      </c>
      <c r="D32" s="6" t="n">
        <v>-39382</v>
      </c>
    </row>
    <row r="33">
      <c r="A33" s="4" t="inlineStr">
        <is>
          <t>Proceeds from financing lease obligations</t>
        </is>
      </c>
      <c r="B33" s="6" t="n">
        <v>4503</v>
      </c>
      <c r="C33" s="6" t="n">
        <v>0</v>
      </c>
      <c r="D33" s="6" t="n">
        <v>0</v>
      </c>
    </row>
    <row r="34">
      <c r="A34" s="4" t="inlineStr">
        <is>
          <t>Principal repayments of financing lease obligations</t>
        </is>
      </c>
      <c r="B34" s="6" t="n">
        <v>-17414</v>
      </c>
      <c r="C34" s="6" t="n">
        <v>-32330</v>
      </c>
      <c r="D34" s="6" t="n">
        <v>-30348</v>
      </c>
    </row>
    <row r="35">
      <c r="A35" s="4" t="inlineStr">
        <is>
          <t>Other</t>
        </is>
      </c>
      <c r="B35" s="6" t="n">
        <v>-11777</v>
      </c>
      <c r="C35" s="6" t="n">
        <v>-9419</v>
      </c>
      <c r="D35" s="6" t="n">
        <v>-3724</v>
      </c>
    </row>
    <row r="36">
      <c r="A36" s="4" t="inlineStr">
        <is>
          <t>Net cash used in financing activities</t>
        </is>
      </c>
      <c r="B36" s="6" t="n">
        <v>-68511</v>
      </c>
      <c r="C36" s="6" t="n">
        <v>-265184</v>
      </c>
      <c r="D36" s="6" t="n">
        <v>-153119</v>
      </c>
    </row>
    <row r="37">
      <c r="A37" s="4" t="inlineStr">
        <is>
          <t>Net (decrease) increase in cash and cash equivalents</t>
        </is>
      </c>
      <c r="B37" s="6" t="n">
        <v>-239065</v>
      </c>
      <c r="C37" s="6" t="n">
        <v>-91283</v>
      </c>
      <c r="D37" s="6" t="n">
        <v>433641</v>
      </c>
    </row>
    <row r="38">
      <c r="A38" s="4" t="inlineStr">
        <is>
          <t>Cash, cash equivalents, and restricted cash at beginning of period</t>
        </is>
      </c>
      <c r="B38" s="6" t="n">
        <v>738197</v>
      </c>
      <c r="C38" s="6" t="n">
        <v>829480</v>
      </c>
      <c r="D38" s="6" t="n">
        <v>395839</v>
      </c>
    </row>
    <row r="39">
      <c r="A39" s="4" t="inlineStr">
        <is>
          <t>Cash, cash equivalents, and restricted cash at end of period</t>
        </is>
      </c>
      <c r="B39" s="6" t="n">
        <v>499132</v>
      </c>
      <c r="C39" s="6" t="n">
        <v>738197</v>
      </c>
      <c r="D39" s="6" t="n">
        <v>829480</v>
      </c>
    </row>
    <row r="40">
      <c r="A40" s="4" t="inlineStr">
        <is>
          <t>Cash and cash equivalents</t>
        </is>
      </c>
      <c r="B40" s="6" t="n">
        <v>491547</v>
      </c>
      <c r="C40" s="6" t="n">
        <v>738197</v>
      </c>
      <c r="D40" s="6" t="n">
        <v>829480</v>
      </c>
    </row>
    <row r="41">
      <c r="A41" s="4" t="inlineStr">
        <is>
          <t>Restricted cash</t>
        </is>
      </c>
      <c r="B41" s="6" t="n">
        <v>7585</v>
      </c>
      <c r="C41" s="6" t="n">
        <v>0</v>
      </c>
      <c r="D41" s="6" t="n">
        <v>0</v>
      </c>
    </row>
    <row r="42">
      <c r="A42" s="4" t="inlineStr">
        <is>
          <t>Cash, cash equivalents, restricted cash and restricted cash equivalents, total</t>
        </is>
      </c>
      <c r="B42" s="6" t="n">
        <v>499132</v>
      </c>
      <c r="C42" s="6" t="n">
        <v>738197</v>
      </c>
      <c r="D42" s="6" t="n">
        <v>82948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 net of capitalized interest</t>
        </is>
      </c>
      <c r="B44" s="6" t="n">
        <v>13621</v>
      </c>
      <c r="C44" s="6" t="n">
        <v>23970</v>
      </c>
      <c r="D44" s="6" t="n">
        <v>27810</v>
      </c>
    </row>
    <row r="45">
      <c r="A45" s="4" t="inlineStr">
        <is>
          <t>Cash paid for income taxes</t>
        </is>
      </c>
      <c r="B45" s="6" t="n">
        <v>26500</v>
      </c>
      <c r="C45" s="6" t="n">
        <v>27004</v>
      </c>
      <c r="D45" s="6" t="n">
        <v>0</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Financing leases - equipment</t>
        </is>
      </c>
      <c r="B47" s="7" t="n">
        <v>12147</v>
      </c>
      <c r="C47" s="7" t="n">
        <v>11312</v>
      </c>
      <c r="D47" s="7" t="n">
        <v>81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in Thousands</t>
        </is>
      </c>
      <c r="B1" s="2" t="inlineStr">
        <is>
          <t>Dec. 31, 2024 USD ($)</t>
        </is>
      </c>
    </row>
    <row r="2">
      <c r="A2" s="3" t="inlineStr">
        <is>
          <t>Unrecorded Unconditional Purchase Obligation [Line Items]</t>
        </is>
      </c>
      <c r="B2" s="4" t="inlineStr">
        <is>
          <t xml:space="preserve"> </t>
        </is>
      </c>
    </row>
    <row r="3">
      <c r="A3" s="4" t="inlineStr">
        <is>
          <t>2025</t>
        </is>
      </c>
      <c r="B3" s="7" t="n">
        <v>15928</v>
      </c>
    </row>
    <row r="4">
      <c r="A4" s="4" t="inlineStr">
        <is>
          <t>2026</t>
        </is>
      </c>
      <c r="B4" s="6" t="n">
        <v>2989</v>
      </c>
    </row>
    <row r="5">
      <c r="A5" s="4" t="inlineStr">
        <is>
          <t>2027</t>
        </is>
      </c>
      <c r="B5" s="6" t="n">
        <v>1667</v>
      </c>
    </row>
    <row r="6">
      <c r="A6" s="4" t="inlineStr">
        <is>
          <t>Thereafter</t>
        </is>
      </c>
      <c r="B6" s="6" t="n">
        <v>0</v>
      </c>
    </row>
    <row r="7">
      <c r="A7" s="4" t="inlineStr">
        <is>
          <t>Less: amount representing interest</t>
        </is>
      </c>
      <c r="B7" s="6" t="n">
        <v>-1159</v>
      </c>
    </row>
    <row r="8">
      <c r="A8" s="4" t="inlineStr">
        <is>
          <t>Total</t>
        </is>
      </c>
      <c r="B8" s="6" t="n">
        <v>20584</v>
      </c>
    </row>
    <row r="9">
      <c r="A9" s="4" t="inlineStr">
        <is>
          <t>Present value of lease liabilities</t>
        </is>
      </c>
      <c r="B9" s="7" t="n">
        <v>19425</v>
      </c>
    </row>
    <row r="10">
      <c r="A10" s="4" t="inlineStr">
        <is>
          <t>Minimum</t>
        </is>
      </c>
      <c r="B10" s="4" t="inlineStr">
        <is>
          <t xml:space="preserve"> </t>
        </is>
      </c>
    </row>
    <row r="11">
      <c r="A11" s="3" t="inlineStr">
        <is>
          <t>Unrecorded Unconditional Purchase Obligation [Line Items]</t>
        </is>
      </c>
      <c r="B11" s="4" t="inlineStr">
        <is>
          <t xml:space="preserve"> </t>
        </is>
      </c>
    </row>
    <row r="12">
      <c r="A12" s="4" t="inlineStr">
        <is>
          <t>Finance leases not yet commenced, term</t>
        </is>
      </c>
      <c r="B12" s="4" t="inlineStr">
        <is>
          <t>1 year</t>
        </is>
      </c>
    </row>
    <row r="13">
      <c r="A13" s="4" t="inlineStr">
        <is>
          <t>Maximum</t>
        </is>
      </c>
      <c r="B13" s="4" t="inlineStr">
        <is>
          <t xml:space="preserve"> </t>
        </is>
      </c>
    </row>
    <row r="14">
      <c r="A14" s="3" t="inlineStr">
        <is>
          <t>Unrecorded Unconditional Purchase Obligation [Line Items]</t>
        </is>
      </c>
      <c r="B14" s="4" t="inlineStr">
        <is>
          <t xml:space="preserve"> </t>
        </is>
      </c>
    </row>
    <row r="15">
      <c r="A15" s="4" t="inlineStr">
        <is>
          <t>Finance leases not yet commenced, term</t>
        </is>
      </c>
      <c r="B15" s="4" t="inlineStr">
        <is>
          <t>2 years</t>
        </is>
      </c>
    </row>
    <row r="16">
      <c r="A16" s="4" t="inlineStr">
        <is>
          <t>Financing Lease, Lease Not yet Commenced</t>
        </is>
      </c>
      <c r="B16" s="4" t="inlineStr">
        <is>
          <t xml:space="preserve"> </t>
        </is>
      </c>
    </row>
    <row r="17">
      <c r="A17" s="3" t="inlineStr">
        <is>
          <t>Unrecorded Unconditional Purchase Obligation [Line Items]</t>
        </is>
      </c>
      <c r="B17" s="4" t="inlineStr">
        <is>
          <t xml:space="preserve"> </t>
        </is>
      </c>
    </row>
    <row r="18">
      <c r="A18" s="4" t="inlineStr">
        <is>
          <t>Unrecorded Unconditional Purchase Obligation, Including Lease Not yet Commenced, Total</t>
        </is>
      </c>
      <c r="B18" s="7" t="n">
        <v>2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receive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7" t="n">
        <v>4613</v>
      </c>
      <c r="C4" s="7" t="n">
        <v>1935</v>
      </c>
      <c r="D4" s="4" t="inlineStr">
        <is>
          <t xml:space="preserve"> </t>
        </is>
      </c>
    </row>
    <row r="5">
      <c r="A5" s="4" t="inlineStr">
        <is>
          <t>Financing cash outflows from finance leases</t>
        </is>
      </c>
      <c r="B5" s="6" t="n">
        <v>17414</v>
      </c>
      <c r="C5" s="6" t="n">
        <v>32330</v>
      </c>
      <c r="D5" s="7" t="n">
        <v>30348</v>
      </c>
    </row>
    <row r="6">
      <c r="A6" s="4" t="inlineStr">
        <is>
          <t>Financing cash inflows from finance leases</t>
        </is>
      </c>
      <c r="B6" s="6" t="n">
        <v>-4503</v>
      </c>
      <c r="C6" s="6" t="n">
        <v>0</v>
      </c>
      <c r="D6" s="6" t="n">
        <v>0</v>
      </c>
    </row>
    <row r="7">
      <c r="A7" s="3" t="inlineStr">
        <is>
          <t>Non-cash right-of-use assets obtained in exchange for lease obligations:</t>
        </is>
      </c>
      <c r="B7" s="4" t="inlineStr">
        <is>
          <t xml:space="preserve"> </t>
        </is>
      </c>
      <c r="C7" s="4" t="inlineStr">
        <is>
          <t xml:space="preserve"> </t>
        </is>
      </c>
      <c r="D7" s="4" t="inlineStr">
        <is>
          <t xml:space="preserve"> </t>
        </is>
      </c>
    </row>
    <row r="8">
      <c r="A8" s="4" t="inlineStr">
        <is>
          <t>Finance leases</t>
        </is>
      </c>
      <c r="B8" s="7" t="n">
        <v>12147</v>
      </c>
      <c r="C8" s="7" t="n">
        <v>11312</v>
      </c>
      <c r="D8" s="7" t="n">
        <v>81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hroughput obligation</t>
        </is>
      </c>
      <c r="B4" s="7" t="n">
        <v>0</v>
      </c>
      <c r="C4" s="7" t="n">
        <v>0</v>
      </c>
      <c r="D4" s="4" t="inlineStr">
        <is>
          <t xml:space="preserve"> </t>
        </is>
      </c>
    </row>
    <row r="5">
      <c r="A5" s="4" t="inlineStr">
        <is>
          <t>Coal royalty expense</t>
        </is>
      </c>
      <c r="B5" s="7" t="n">
        <v>123000000</v>
      </c>
      <c r="C5" s="7" t="n">
        <v>120500000</v>
      </c>
      <c r="D5" s="7" t="n">
        <v>1389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6" customWidth="1" min="2" max="2"/>
    <col width="14" customWidth="1" min="3" max="3"/>
    <col width="15" customWidth="1" min="4" max="4"/>
    <col width="15" customWidth="1" min="5" max="5"/>
  </cols>
  <sheetData>
    <row r="1">
      <c r="A1" s="1" t="inlineStr">
        <is>
          <t>Stockholders' Equity - Narrative (Details) - USD ($)</t>
        </is>
      </c>
      <c r="B1" s="2" t="inlineStr">
        <is>
          <t>12 Months Ended</t>
        </is>
      </c>
    </row>
    <row r="2">
      <c r="B2" s="2" t="inlineStr">
        <is>
          <t>Dec. 31, 2024</t>
        </is>
      </c>
      <c r="C2" s="2" t="inlineStr">
        <is>
          <t>Dec. 31, 2023</t>
        </is>
      </c>
      <c r="D2" s="2" t="inlineStr">
        <is>
          <t>Mar. 26, 2019</t>
        </is>
      </c>
      <c r="E2" s="2" t="inlineStr">
        <is>
          <t>Mar. 25,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40000000</v>
      </c>
      <c r="C4" s="6" t="n">
        <v>140000000</v>
      </c>
      <c r="D4" s="4" t="inlineStr">
        <is>
          <t xml:space="preserve"> </t>
        </is>
      </c>
      <c r="E4" s="4" t="inlineStr">
        <is>
          <t xml:space="preserve"> </t>
        </is>
      </c>
    </row>
    <row r="5">
      <c r="A5" s="4" t="inlineStr">
        <is>
          <t>Common stock par value (in dollars per share)</t>
        </is>
      </c>
      <c r="B5" s="8" t="n">
        <v>0.01</v>
      </c>
      <c r="C5" s="8" t="n">
        <v>0.01</v>
      </c>
      <c r="D5" s="4" t="inlineStr">
        <is>
          <t xml:space="preserve"> </t>
        </is>
      </c>
      <c r="E5" s="4" t="inlineStr">
        <is>
          <t xml:space="preserve"> </t>
        </is>
      </c>
    </row>
    <row r="6">
      <c r="A6" s="4" t="inlineStr">
        <is>
          <t>Preferred stock shares authorized (in shares)</t>
        </is>
      </c>
      <c r="B6" s="6" t="n">
        <v>10000000</v>
      </c>
      <c r="C6" s="6" t="n">
        <v>10000000</v>
      </c>
      <c r="D6" s="4" t="inlineStr">
        <is>
          <t xml:space="preserve"> </t>
        </is>
      </c>
      <c r="E6" s="4" t="inlineStr">
        <is>
          <t xml:space="preserve"> </t>
        </is>
      </c>
    </row>
    <row r="7">
      <c r="A7" s="4" t="inlineStr">
        <is>
          <t>Preferred stock par value (in dollars per share)</t>
        </is>
      </c>
      <c r="B7" s="8" t="n">
        <v>0.01</v>
      </c>
      <c r="C7" s="8" t="n">
        <v>0.01</v>
      </c>
      <c r="D7" s="4" t="inlineStr">
        <is>
          <t xml:space="preserve"> </t>
        </is>
      </c>
      <c r="E7" s="4" t="inlineStr">
        <is>
          <t xml:space="preserve"> </t>
        </is>
      </c>
    </row>
    <row r="8">
      <c r="A8" s="4" t="inlineStr">
        <is>
          <t>New Stock Repurchase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uthorized amount</t>
        </is>
      </c>
      <c r="B10" s="4" t="inlineStr">
        <is>
          <t xml:space="preserve"> </t>
        </is>
      </c>
      <c r="C10" s="4" t="inlineStr">
        <is>
          <t xml:space="preserve"> </t>
        </is>
      </c>
      <c r="D10" s="7" t="n">
        <v>70000000</v>
      </c>
      <c r="E10" s="4" t="inlineStr">
        <is>
          <t xml:space="preserve"> </t>
        </is>
      </c>
    </row>
    <row r="11">
      <c r="A11" s="4" t="inlineStr">
        <is>
          <t>Shares repurchased (in shares)</t>
        </is>
      </c>
      <c r="B11" s="6" t="n">
        <v>500000</v>
      </c>
      <c r="C11" s="4" t="inlineStr">
        <is>
          <t xml:space="preserve"> </t>
        </is>
      </c>
      <c r="D11" s="4" t="inlineStr">
        <is>
          <t xml:space="preserve"> </t>
        </is>
      </c>
      <c r="E11" s="4" t="inlineStr">
        <is>
          <t xml:space="preserve"> </t>
        </is>
      </c>
    </row>
    <row r="12">
      <c r="A12" s="4" t="inlineStr">
        <is>
          <t>Shares repurchased, value</t>
        </is>
      </c>
      <c r="B12" s="7" t="n">
        <v>10600000</v>
      </c>
      <c r="C12" s="4" t="inlineStr">
        <is>
          <t xml:space="preserve"> </t>
        </is>
      </c>
      <c r="D12" s="4" t="inlineStr">
        <is>
          <t xml:space="preserve"> </t>
        </is>
      </c>
      <c r="E12" s="4" t="inlineStr">
        <is>
          <t xml:space="preserve"> </t>
        </is>
      </c>
    </row>
    <row r="13">
      <c r="A13" s="4" t="inlineStr">
        <is>
          <t>Remaining authorized repurchase amount</t>
        </is>
      </c>
      <c r="B13" s="7" t="n">
        <v>59400000</v>
      </c>
      <c r="C13" s="4" t="inlineStr">
        <is>
          <t xml:space="preserve"> </t>
        </is>
      </c>
      <c r="D13" s="4" t="inlineStr">
        <is>
          <t xml:space="preserve"> </t>
        </is>
      </c>
      <c r="E13" s="4" t="inlineStr">
        <is>
          <t xml:space="preserve"> </t>
        </is>
      </c>
    </row>
    <row r="14">
      <c r="A14" s="4" t="inlineStr">
        <is>
          <t>The First Stock Repurchase Progra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Authorized amount</t>
        </is>
      </c>
      <c r="B16" s="4" t="inlineStr">
        <is>
          <t xml:space="preserve"> </t>
        </is>
      </c>
      <c r="C16" s="4" t="inlineStr">
        <is>
          <t xml:space="preserve"> </t>
        </is>
      </c>
      <c r="D16" s="4" t="inlineStr">
        <is>
          <t xml:space="preserve"> </t>
        </is>
      </c>
      <c r="E16" s="7" t="n">
        <v>4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 Dividends Declared to Stockholders (Details) - USD ($) $ / shares in Units, $ in Thousands</t>
        </is>
      </c>
      <c r="C1" s="2" t="inlineStr">
        <is>
          <t>3 Months Ended</t>
        </is>
      </c>
      <c r="G1" s="2" t="inlineStr">
        <is>
          <t>12 Months Ended</t>
        </is>
      </c>
    </row>
    <row r="2">
      <c r="B2" s="2" t="inlineStr">
        <is>
          <t>Feb. 11,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paid (in dollars per share)</t>
        </is>
      </c>
      <c r="B4" s="4" t="inlineStr">
        <is>
          <t xml:space="preserve"> </t>
        </is>
      </c>
      <c r="C4" s="8" t="n">
        <v>0.08</v>
      </c>
      <c r="D4" s="8" t="n">
        <v>0.08</v>
      </c>
      <c r="E4" s="8" t="n">
        <v>0.08</v>
      </c>
      <c r="F4" s="4" t="inlineStr">
        <is>
          <t xml:space="preserve"> </t>
        </is>
      </c>
      <c r="G4" s="8" t="n">
        <v>0.82</v>
      </c>
      <c r="H4" s="8" t="n">
        <v>1.16</v>
      </c>
      <c r="I4" s="8" t="n">
        <v>1.54</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7" t="n">
        <v>43823</v>
      </c>
      <c r="H5" s="7" t="n">
        <v>61077</v>
      </c>
      <c r="I5" s="7" t="n">
        <v>7966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s per share paid (in dollars per share)</t>
        </is>
      </c>
      <c r="B8" s="8"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 2024 Q1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dividends per share paid (in dollars per share)</t>
        </is>
      </c>
      <c r="B11" s="4" t="inlineStr">
        <is>
          <t xml:space="preserve"> </t>
        </is>
      </c>
      <c r="C11" s="4" t="inlineStr">
        <is>
          <t xml:space="preserve"> </t>
        </is>
      </c>
      <c r="D11" s="4" t="inlineStr">
        <is>
          <t xml:space="preserve"> </t>
        </is>
      </c>
      <c r="E11" s="4" t="inlineStr">
        <is>
          <t xml:space="preserve"> </t>
        </is>
      </c>
      <c r="F11" s="8" t="n">
        <v>0.08</v>
      </c>
      <c r="G11" s="4" t="inlineStr">
        <is>
          <t xml:space="preserve"> </t>
        </is>
      </c>
      <c r="H11" s="4" t="inlineStr">
        <is>
          <t xml:space="preserve"> </t>
        </is>
      </c>
      <c r="I11" s="4" t="inlineStr">
        <is>
          <t xml:space="preserve"> </t>
        </is>
      </c>
    </row>
    <row r="12">
      <c r="A12" s="4" t="inlineStr">
        <is>
          <t>S 2024 Q1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dividends per share paid (in dollars per share)</t>
        </is>
      </c>
      <c r="B14" s="4" t="inlineStr">
        <is>
          <t xml:space="preserve"> </t>
        </is>
      </c>
      <c r="C14" s="4" t="inlineStr">
        <is>
          <t xml:space="preserve"> </t>
        </is>
      </c>
      <c r="D14" s="4" t="inlineStr">
        <is>
          <t xml:space="preserve"> </t>
        </is>
      </c>
      <c r="E14" s="4" t="inlineStr">
        <is>
          <t xml:space="preserve"> </t>
        </is>
      </c>
      <c r="F14" s="8" t="n">
        <v>0.5</v>
      </c>
      <c r="G14" s="4" t="inlineStr">
        <is>
          <t xml:space="preserve"> </t>
        </is>
      </c>
      <c r="H14" s="4" t="inlineStr">
        <is>
          <t xml:space="preserve"> </t>
        </is>
      </c>
      <c r="I14" s="4" t="inlineStr">
        <is>
          <t xml:space="preserve"> </t>
        </is>
      </c>
    </row>
  </sheetData>
  <mergeCells count="3">
    <mergeCell ref="A1:A2"/>
    <mergeCell ref="C1:F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8" customWidth="1" min="2" max="2"/>
    <col width="44" customWidth="1" min="3" max="3"/>
    <col width="22" customWidth="1" min="4" max="4"/>
  </cols>
  <sheetData>
    <row r="1">
      <c r="A1" s="1" t="inlineStr">
        <is>
          <t>Derivative Instruments (Details) $ in Thousands</t>
        </is>
      </c>
      <c r="B1" s="2" t="inlineStr">
        <is>
          <t>12 Months Ended</t>
        </is>
      </c>
    </row>
    <row r="2">
      <c r="B2" s="2" t="inlineStr">
        <is>
          <t>Dec. 31, 2024 USD ($) MMBTU</t>
        </is>
      </c>
      <c r="C2" s="2" t="inlineStr">
        <is>
          <t>Dec. 31, 2023 USD ($) derivative_instrument</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Mark-to-market loss on gas hedges</t>
        </is>
      </c>
      <c r="B4" s="7" t="n">
        <v>1835</v>
      </c>
      <c r="C4" s="7" t="n">
        <v>0</v>
      </c>
      <c r="D4" s="7" t="n">
        <v>4043</v>
      </c>
    </row>
    <row r="5">
      <c r="A5" s="4" t="inlineStr">
        <is>
          <t>Natural gas | Commodity Contract | 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Mark-to-market loss on gas hedges</t>
        </is>
      </c>
      <c r="B7" s="7" t="n">
        <v>1800</v>
      </c>
      <c r="C7" s="7" t="n">
        <v>1200</v>
      </c>
      <c r="D7" s="4" t="inlineStr">
        <is>
          <t xml:space="preserve"> </t>
        </is>
      </c>
    </row>
    <row r="8">
      <c r="A8" s="4" t="inlineStr">
        <is>
          <t>Natural gas | Swap | 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energy measure (in BTUs) | MMBTU</t>
        </is>
      </c>
      <c r="B10" s="6" t="n">
        <v>5500000</v>
      </c>
      <c r="C10" s="4" t="inlineStr">
        <is>
          <t xml:space="preserve"> </t>
        </is>
      </c>
      <c r="D10" s="4" t="inlineStr">
        <is>
          <t xml:space="preserve"> </t>
        </is>
      </c>
    </row>
    <row r="11">
      <c r="A11" s="4" t="inlineStr">
        <is>
          <t>Derivative contracts outstanding | derivative_instrument</t>
        </is>
      </c>
      <c r="B11" s="4" t="inlineStr">
        <is>
          <t xml:space="preserve"> </t>
        </is>
      </c>
      <c r="C11" s="6" t="n">
        <v>0</v>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Measured At Fair Value (Details) - Natural gas - Commodity Contract - Fair Value, Recurring - USD ($) $ in Thousands</t>
        </is>
      </c>
      <c r="B1" s="2" t="inlineStr">
        <is>
          <t>Dec.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Natural gas swap contracts</t>
        </is>
      </c>
      <c r="B3" s="7" t="n">
        <v>1835</v>
      </c>
      <c r="C3" s="7" t="n">
        <v>0</v>
      </c>
    </row>
    <row r="4">
      <c r="A4" s="4" t="inlineStr">
        <is>
          <t>Level 1</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Natural gas swap contracts</t>
        </is>
      </c>
      <c r="B6" s="6" t="n">
        <v>0</v>
      </c>
      <c r="C6" s="6" t="n">
        <v>0</v>
      </c>
    </row>
    <row r="7">
      <c r="A7" s="4" t="inlineStr">
        <is>
          <t>Level 2</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Natural gas swap contracts</t>
        </is>
      </c>
      <c r="B9" s="6" t="n">
        <v>1835</v>
      </c>
      <c r="C9" s="6" t="n">
        <v>0</v>
      </c>
    </row>
    <row r="10">
      <c r="A10" s="4" t="inlineStr">
        <is>
          <t>Level 3</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Natural gas swap contracts</t>
        </is>
      </c>
      <c r="B12" s="7" t="n">
        <v>0</v>
      </c>
      <c r="C12"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ABL facility</t>
        </is>
      </c>
      <c r="B1" s="2" t="inlineStr">
        <is>
          <t>Dec. 31, 2024 USD ($)</t>
        </is>
      </c>
    </row>
    <row r="2">
      <c r="A2" s="3" t="inlineStr">
        <is>
          <t>Fair Value, Assets and Liabilities Measured on Recurring and Nonrecurring Basis [Line Items]</t>
        </is>
      </c>
      <c r="B2" s="4" t="inlineStr">
        <is>
          <t xml:space="preserve"> </t>
        </is>
      </c>
    </row>
    <row r="3">
      <c r="A3" s="4" t="inlineStr">
        <is>
          <t>Letters of credit outstanding</t>
        </is>
      </c>
      <c r="B3" s="7" t="n">
        <v>2500000</v>
      </c>
    </row>
    <row r="4">
      <c r="A4" s="4" t="inlineStr">
        <is>
          <t>Level 2</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of debt instrument</t>
        </is>
      </c>
      <c r="B6" s="6" t="n">
        <v>161200000</v>
      </c>
    </row>
    <row r="7">
      <c r="A7" s="4" t="inlineStr">
        <is>
          <t>ABL Facility</t>
        </is>
      </c>
      <c r="B7" s="4" t="inlineStr">
        <is>
          <t xml:space="preserve"> </t>
        </is>
      </c>
    </row>
    <row r="8">
      <c r="A8" s="3" t="inlineStr">
        <is>
          <t>Fair Value, Assets and Liabilities Measured on Recurring and Nonrecurring Basis [Line Items]</t>
        </is>
      </c>
      <c r="B8" s="4" t="inlineStr">
        <is>
          <t xml:space="preserve"> </t>
        </is>
      </c>
    </row>
    <row r="9">
      <c r="A9" s="4" t="inlineStr">
        <is>
          <t>Remaining borrowing capacity</t>
        </is>
      </c>
      <c r="B9" s="6" t="n">
        <v>113500000</v>
      </c>
    </row>
    <row r="10">
      <c r="A10" s="4" t="inlineStr">
        <is>
          <t>Citibank</t>
        </is>
      </c>
      <c r="B10" s="4" t="inlineStr">
        <is>
          <t xml:space="preserve"> </t>
        </is>
      </c>
    </row>
    <row r="11">
      <c r="A11" s="3" t="inlineStr">
        <is>
          <t>Fair Value, Assets and Liabilities Measured on Recurring and Nonrecurring Basis [Line Items]</t>
        </is>
      </c>
      <c r="B11" s="4" t="inlineStr">
        <is>
          <t xml:space="preserve"> </t>
        </is>
      </c>
    </row>
    <row r="12">
      <c r="A12" s="4" t="inlineStr">
        <is>
          <t>Outstanding debt under ABL Facility</t>
        </is>
      </c>
      <c r="B12" s="6" t="n">
        <v>0</v>
      </c>
    </row>
    <row r="13">
      <c r="A13" s="4" t="inlineStr">
        <is>
          <t>Remaining borrowing capacity</t>
        </is>
      </c>
      <c r="B13" s="7" t="n">
        <v>113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250603</v>
      </c>
      <c r="C4" s="7" t="n">
        <v>478629</v>
      </c>
      <c r="D4" s="7" t="n">
        <v>641298</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income (loss) per share—basic (in shares)</t>
        </is>
      </c>
      <c r="B6" s="6" t="n">
        <v>52287</v>
      </c>
      <c r="C6" s="6" t="n">
        <v>51973</v>
      </c>
      <c r="D6" s="6" t="n">
        <v>51622</v>
      </c>
    </row>
    <row r="7">
      <c r="A7" s="4" t="inlineStr">
        <is>
          <t>Dilutive restricted stock awards and units (in shares)</t>
        </is>
      </c>
      <c r="B7" s="6" t="n">
        <v>58</v>
      </c>
      <c r="C7" s="6" t="n">
        <v>72</v>
      </c>
      <c r="D7" s="6" t="n">
        <v>93</v>
      </c>
    </row>
    <row r="8">
      <c r="A8" s="4" t="inlineStr">
        <is>
          <t>Weighted-average shares used to compute net income (loss) per share—diluted (in shares)</t>
        </is>
      </c>
      <c r="B8" s="6" t="n">
        <v>52345</v>
      </c>
      <c r="C8" s="6" t="n">
        <v>52045</v>
      </c>
      <c r="D8" s="6" t="n">
        <v>51715</v>
      </c>
    </row>
    <row r="9">
      <c r="A9" s="4" t="inlineStr">
        <is>
          <t>Net income per share—basic (in dollars per share)</t>
        </is>
      </c>
      <c r="B9" s="8" t="n">
        <v>4.79</v>
      </c>
      <c r="C9" s="8" t="n">
        <v>9.210000000000001</v>
      </c>
      <c r="D9" s="8" t="n">
        <v>12.42</v>
      </c>
    </row>
    <row r="10">
      <c r="A10" s="4" t="inlineStr">
        <is>
          <t>Net income per share—diluted (in dollars per share)</t>
        </is>
      </c>
      <c r="B10" s="8" t="n">
        <v>4.79</v>
      </c>
      <c r="C10" s="8" t="n">
        <v>9.199999999999999</v>
      </c>
      <c r="D10" s="8" t="n">
        <v>1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Net Income per Share - Narrative (Details) - shares</t>
        </is>
      </c>
      <c r="B1" s="2" t="inlineStr">
        <is>
          <t>12 Months Ended</t>
        </is>
      </c>
    </row>
    <row r="2">
      <c r="B2" s="2" t="inlineStr">
        <is>
          <t>Dec. 31,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lutive restricted stock awards and units (in shares)</t>
        </is>
      </c>
      <c r="B4" s="6" t="n">
        <v>58000</v>
      </c>
      <c r="C4" s="6" t="n">
        <v>72000</v>
      </c>
      <c r="D4" s="6" t="n">
        <v>93000</v>
      </c>
      <c r="E4" s="4" t="inlineStr">
        <is>
          <t xml:space="preserve"> </t>
        </is>
      </c>
    </row>
    <row r="5">
      <c r="A5" s="4" t="inlineStr">
        <is>
          <t>Restricted Stock | 2017 Equity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EPS (in shares)</t>
        </is>
      </c>
      <c r="B7" s="6" t="n">
        <v>333147</v>
      </c>
      <c r="C7" s="4" t="inlineStr">
        <is>
          <t xml:space="preserve"> </t>
        </is>
      </c>
      <c r="D7" s="4" t="inlineStr">
        <is>
          <t xml:space="preserve"> </t>
        </is>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issues to employees and directors, unvested (in shares)</t>
        </is>
      </c>
      <c r="B10" s="6" t="n">
        <v>166547</v>
      </c>
      <c r="C10" s="4" t="inlineStr">
        <is>
          <t xml:space="preserve"> </t>
        </is>
      </c>
      <c r="D10" s="4" t="inlineStr">
        <is>
          <t xml:space="preserve"> </t>
        </is>
      </c>
      <c r="E10" s="4" t="inlineStr">
        <is>
          <t xml:space="preserve"> </t>
        </is>
      </c>
    </row>
    <row r="11">
      <c r="A11" s="4" t="inlineStr">
        <is>
          <t>Restricted Stock Units (RSUs) | 2017 Equity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issues to employees and directors, unvested (in shares)</t>
        </is>
      </c>
      <c r="B13" s="6" t="n">
        <v>499694</v>
      </c>
      <c r="C13" s="6" t="n">
        <v>669169</v>
      </c>
      <c r="D13" s="6" t="n">
        <v>756063</v>
      </c>
      <c r="E13" s="6" t="n">
        <v>828402</v>
      </c>
    </row>
    <row r="14">
      <c r="A14" s="4" t="inlineStr">
        <is>
          <t>Dilutive restricted stock awards and units (in shares)</t>
        </is>
      </c>
      <c r="B14" s="6" t="n">
        <v>58482</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Warrior Met Coal, Inc. is a U.S.-based, environmentally and socially minded supplier to the global steel industry. The Company is dedicated entirely to mining non-thermal steelmaking coal used as a critical component of steel production by metal manufacturers in Europe, South America and Asia. The Company is a large-scale, low-cost producer and exporter of premium steelmaking coal, also known as hard-coking coal ("HCC"), operating highly efficient longwall operations in its underground mines based in Alabama. The HCC that the Company produces from the Blue Creek coal seam contains very low sulfur and has strong coking properties. The Company also generates ancillary revenues from the sale of natural gas extracted as a byproduct from the underground coal mines and royalty revenues from leased properties. Basis of Presentation The accompanying financial statements include the accounts of Warrior Met Coal, Inc and its subsidiaries (the "Company"). All significant intercompany transactions and balances have been eliminated in consolidation. Collective Bargaining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525220</v>
      </c>
      <c r="C4" s="7" t="n">
        <v>1676625</v>
      </c>
      <c r="D4" s="7" t="n">
        <v>1738738</v>
      </c>
    </row>
    <row r="5">
      <c r="A5" s="4" t="inlineStr">
        <is>
          <t>Segment profit</t>
        </is>
      </c>
      <c r="B5" s="6" t="n">
        <v>254890</v>
      </c>
      <c r="C5" s="6" t="n">
        <v>541406</v>
      </c>
      <c r="D5" s="6" t="n">
        <v>801424</v>
      </c>
    </row>
    <row r="6">
      <c r="A6" s="4" t="inlineStr">
        <is>
          <t>Assets</t>
        </is>
      </c>
      <c r="B6" s="6" t="n">
        <v>2591516</v>
      </c>
      <c r="C6" s="6" t="n">
        <v>2357058</v>
      </c>
      <c r="D6" s="6" t="n">
        <v>2028095</v>
      </c>
    </row>
    <row r="7">
      <c r="A7" s="4" t="inlineStr">
        <is>
          <t>Depreciation and depletion</t>
        </is>
      </c>
      <c r="B7" s="6" t="n">
        <v>153982</v>
      </c>
      <c r="C7" s="6" t="n">
        <v>127356</v>
      </c>
      <c r="D7" s="6" t="n">
        <v>115279</v>
      </c>
    </row>
    <row r="8">
      <c r="A8" s="4" t="inlineStr">
        <is>
          <t>Capital Expenditures</t>
        </is>
      </c>
      <c r="B8" s="6" t="n">
        <v>457221</v>
      </c>
      <c r="C8" s="6" t="n">
        <v>491674</v>
      </c>
      <c r="D8" s="6" t="n">
        <v>205242</v>
      </c>
    </row>
    <row r="9">
      <c r="A9" s="4" t="inlineStr">
        <is>
          <t>All 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ssets</t>
        </is>
      </c>
      <c r="B11" s="6" t="n">
        <v>963659</v>
      </c>
      <c r="C11" s="6" t="n">
        <v>537879</v>
      </c>
      <c r="D11" s="6" t="n">
        <v>182976</v>
      </c>
    </row>
    <row r="12">
      <c r="A12" s="4" t="inlineStr">
        <is>
          <t>Depreciation and depletion</t>
        </is>
      </c>
      <c r="B12" s="6" t="n">
        <v>8753</v>
      </c>
      <c r="C12" s="6" t="n">
        <v>7164</v>
      </c>
      <c r="D12" s="6" t="n">
        <v>6795</v>
      </c>
    </row>
    <row r="13">
      <c r="A13" s="4" t="inlineStr">
        <is>
          <t>Capital Expenditures</t>
        </is>
      </c>
      <c r="B13" s="6" t="n">
        <v>360437</v>
      </c>
      <c r="C13" s="6" t="n">
        <v>323436</v>
      </c>
      <c r="D13" s="6" t="n">
        <v>54048</v>
      </c>
    </row>
    <row r="14">
      <c r="A14" s="4" t="inlineStr">
        <is>
          <t>Min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499980</v>
      </c>
      <c r="C16" s="6" t="n">
        <v>1647992</v>
      </c>
      <c r="D16" s="6" t="n">
        <v>1707579</v>
      </c>
    </row>
    <row r="17">
      <c r="A17" s="4" t="inlineStr">
        <is>
          <t>Cash cost of sales (exclusive of depreciation and depletion)</t>
        </is>
      </c>
      <c r="B17" s="6" t="n">
        <v>999188</v>
      </c>
      <c r="C17" s="6" t="n">
        <v>904319</v>
      </c>
      <c r="D17" s="6" t="n">
        <v>705425</v>
      </c>
    </row>
    <row r="18">
      <c r="A18" s="4" t="inlineStr">
        <is>
          <t>Other segment items</t>
        </is>
      </c>
      <c r="B18" s="6" t="n">
        <v>8109</v>
      </c>
      <c r="C18" s="6" t="n">
        <v>5950</v>
      </c>
      <c r="D18" s="6" t="n">
        <v>5180</v>
      </c>
    </row>
    <row r="19">
      <c r="A19" s="4" t="inlineStr">
        <is>
          <t>Segment profit</t>
        </is>
      </c>
      <c r="B19" s="6" t="n">
        <v>492683</v>
      </c>
      <c r="C19" s="6" t="n">
        <v>737723</v>
      </c>
      <c r="D19" s="6" t="n">
        <v>996974</v>
      </c>
    </row>
    <row r="20">
      <c r="A20" s="4" t="inlineStr">
        <is>
          <t>Depreciation and depletion</t>
        </is>
      </c>
      <c r="B20" s="6" t="n">
        <v>153982</v>
      </c>
      <c r="C20" s="6" t="n">
        <v>127356</v>
      </c>
      <c r="D20" s="6" t="n">
        <v>115279</v>
      </c>
    </row>
    <row r="21">
      <c r="A21" s="4" t="inlineStr">
        <is>
          <t>Mining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6" t="n">
        <v>1499980</v>
      </c>
      <c r="C23" s="6" t="n">
        <v>1647992</v>
      </c>
      <c r="D23" s="6" t="n">
        <v>1707579</v>
      </c>
    </row>
    <row r="24">
      <c r="A24" s="4" t="inlineStr">
        <is>
          <t>Assets</t>
        </is>
      </c>
      <c r="B24" s="6" t="n">
        <v>1627857</v>
      </c>
      <c r="C24" s="6" t="n">
        <v>1819179</v>
      </c>
      <c r="D24" s="6" t="n">
        <v>1845119</v>
      </c>
    </row>
    <row r="25">
      <c r="A25" s="4" t="inlineStr">
        <is>
          <t>Depreciation and depletion</t>
        </is>
      </c>
      <c r="B25" s="6" t="n">
        <v>145229</v>
      </c>
      <c r="C25" s="6" t="n">
        <v>120192</v>
      </c>
      <c r="D25" s="6" t="n">
        <v>108484</v>
      </c>
    </row>
    <row r="26">
      <c r="A26" s="4" t="inlineStr">
        <is>
          <t>Capital Expenditures</t>
        </is>
      </c>
      <c r="B26" s="6" t="n">
        <v>96784</v>
      </c>
      <c r="C26" s="6" t="n">
        <v>168238</v>
      </c>
      <c r="D26" s="6" t="n">
        <v>151194</v>
      </c>
    </row>
    <row r="27">
      <c r="A27" s="4" t="inlineStr">
        <is>
          <t>Mining | All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7" t="n">
        <v>25240</v>
      </c>
      <c r="C29" s="7" t="n">
        <v>28633</v>
      </c>
      <c r="D29" s="7" t="n">
        <v>311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Net Income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525220</v>
      </c>
      <c r="C4" s="7" t="n">
        <v>1676625</v>
      </c>
      <c r="D4" s="7" t="n">
        <v>1738738</v>
      </c>
    </row>
    <row r="5">
      <c r="A5" s="4" t="inlineStr">
        <is>
          <t>Cost of other revenues</t>
        </is>
      </c>
      <c r="B5" s="6" t="n">
        <v>-45449</v>
      </c>
      <c r="C5" s="6" t="n">
        <v>-37486</v>
      </c>
      <c r="D5" s="6" t="n">
        <v>-27047</v>
      </c>
    </row>
    <row r="6">
      <c r="A6" s="4" t="inlineStr">
        <is>
          <t>Depreciation and depletion</t>
        </is>
      </c>
      <c r="B6" s="6" t="n">
        <v>-153982</v>
      </c>
      <c r="C6" s="6" t="n">
        <v>-127356</v>
      </c>
      <c r="D6" s="6" t="n">
        <v>-115279</v>
      </c>
    </row>
    <row r="7">
      <c r="A7" s="4" t="inlineStr">
        <is>
          <t>Selling, general and administrative</t>
        </is>
      </c>
      <c r="B7" s="6" t="n">
        <v>-63078</v>
      </c>
      <c r="C7" s="6" t="n">
        <v>-51817</v>
      </c>
      <c r="D7" s="6" t="n">
        <v>-48791</v>
      </c>
    </row>
    <row r="8">
      <c r="A8" s="4" t="inlineStr">
        <is>
          <t>Business interruption</t>
        </is>
      </c>
      <c r="B8" s="6" t="n">
        <v>-524</v>
      </c>
      <c r="C8" s="6" t="n">
        <v>-8291</v>
      </c>
      <c r="D8" s="6" t="n">
        <v>-23455</v>
      </c>
    </row>
    <row r="9">
      <c r="A9" s="4" t="inlineStr">
        <is>
          <t>Idle mine</t>
        </is>
      </c>
      <c r="B9" s="6" t="n">
        <v>0</v>
      </c>
      <c r="C9" s="6" t="n">
        <v>0</v>
      </c>
      <c r="D9" s="6" t="n">
        <v>-12137</v>
      </c>
    </row>
    <row r="10">
      <c r="A10" s="4" t="inlineStr">
        <is>
          <t>Loss on early extinguishment of debt</t>
        </is>
      </c>
      <c r="B10" s="6" t="n">
        <v>0</v>
      </c>
      <c r="C10" s="6" t="n">
        <v>-11699</v>
      </c>
      <c r="D10" s="6" t="n">
        <v>0</v>
      </c>
    </row>
    <row r="11">
      <c r="A11" s="4" t="inlineStr">
        <is>
          <t>Other (expense) income</t>
        </is>
      </c>
      <c r="B11" s="6" t="n">
        <v>0</v>
      </c>
      <c r="C11" s="6" t="n">
        <v>-1027</v>
      </c>
      <c r="D11" s="6" t="n">
        <v>675</v>
      </c>
    </row>
    <row r="12">
      <c r="A12" s="4" t="inlineStr">
        <is>
          <t>Interest income</t>
        </is>
      </c>
      <c r="B12" s="6" t="n">
        <v>33047</v>
      </c>
      <c r="C12" s="6" t="n">
        <v>40699</v>
      </c>
      <c r="D12" s="6" t="n">
        <v>12438</v>
      </c>
    </row>
    <row r="13">
      <c r="A13" s="4" t="inlineStr">
        <is>
          <t>Interest expense</t>
        </is>
      </c>
      <c r="B13" s="6" t="n">
        <v>-4271</v>
      </c>
      <c r="C13" s="6" t="n">
        <v>-17960</v>
      </c>
      <c r="D13" s="6" t="n">
        <v>-31433</v>
      </c>
    </row>
    <row r="14">
      <c r="A14" s="4" t="inlineStr">
        <is>
          <t>Income before income tax expense</t>
        </is>
      </c>
      <c r="B14" s="6" t="n">
        <v>283666</v>
      </c>
      <c r="C14" s="6" t="n">
        <v>551419</v>
      </c>
      <c r="D14" s="6" t="n">
        <v>783104</v>
      </c>
    </row>
    <row r="15">
      <c r="A15" s="4" t="inlineStr">
        <is>
          <t>Income tax expense</t>
        </is>
      </c>
      <c r="B15" s="6" t="n">
        <v>-33063</v>
      </c>
      <c r="C15" s="6" t="n">
        <v>-72790</v>
      </c>
      <c r="D15" s="6" t="n">
        <v>-141806</v>
      </c>
    </row>
    <row r="16">
      <c r="A16" s="4" t="inlineStr">
        <is>
          <t>Net income</t>
        </is>
      </c>
      <c r="B16" s="6" t="n">
        <v>250603</v>
      </c>
      <c r="C16" s="6" t="n">
        <v>478629</v>
      </c>
      <c r="D16" s="6" t="n">
        <v>641298</v>
      </c>
    </row>
    <row r="17">
      <c r="A17" s="4" t="inlineStr">
        <is>
          <t>Other revenu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25240</v>
      </c>
      <c r="C19" s="6" t="n">
        <v>28633</v>
      </c>
      <c r="D19" s="6" t="n">
        <v>31159</v>
      </c>
    </row>
    <row r="20">
      <c r="A20" s="4" t="inlineStr">
        <is>
          <t>Min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gment Adjusted EBITDA</t>
        </is>
      </c>
      <c r="B22" s="6" t="n">
        <v>492683</v>
      </c>
      <c r="C22" s="6" t="n">
        <v>737723</v>
      </c>
      <c r="D22" s="6" t="n">
        <v>996974</v>
      </c>
    </row>
    <row r="23">
      <c r="A23" s="4" t="inlineStr">
        <is>
          <t>Revenue</t>
        </is>
      </c>
      <c r="B23" s="6" t="n">
        <v>1499980</v>
      </c>
      <c r="C23" s="6" t="n">
        <v>1647992</v>
      </c>
      <c r="D23" s="6" t="n">
        <v>1707579</v>
      </c>
    </row>
    <row r="24">
      <c r="A24" s="4" t="inlineStr">
        <is>
          <t>Cost of other revenues</t>
        </is>
      </c>
      <c r="B24" s="6" t="n">
        <v>-45449</v>
      </c>
      <c r="C24" s="6" t="n">
        <v>-37486</v>
      </c>
      <c r="D24" s="6" t="n">
        <v>-27047</v>
      </c>
    </row>
    <row r="25">
      <c r="A25" s="4" t="inlineStr">
        <is>
          <t>Depreciation and depletion</t>
        </is>
      </c>
      <c r="B25" s="6" t="n">
        <v>-153982</v>
      </c>
      <c r="C25" s="6" t="n">
        <v>-127356</v>
      </c>
      <c r="D25" s="6" t="n">
        <v>-115279</v>
      </c>
    </row>
    <row r="26">
      <c r="A26" s="4" t="inlineStr">
        <is>
          <t>Selling, general and administrative</t>
        </is>
      </c>
      <c r="B26" s="6" t="n">
        <v>-63078</v>
      </c>
      <c r="C26" s="6" t="n">
        <v>-51817</v>
      </c>
      <c r="D26" s="6" t="n">
        <v>-48791</v>
      </c>
    </row>
    <row r="27">
      <c r="A27" s="4" t="inlineStr">
        <is>
          <t>Business interruption</t>
        </is>
      </c>
      <c r="B27" s="6" t="n">
        <v>-524</v>
      </c>
      <c r="C27" s="6" t="n">
        <v>-8291</v>
      </c>
      <c r="D27" s="6" t="n">
        <v>-23455</v>
      </c>
    </row>
    <row r="28">
      <c r="A28" s="4" t="inlineStr">
        <is>
          <t>Idle mine</t>
        </is>
      </c>
      <c r="B28" s="6" t="n">
        <v>0</v>
      </c>
      <c r="C28" s="6" t="n">
        <v>0</v>
      </c>
      <c r="D28" s="6" t="n">
        <v>-12137</v>
      </c>
    </row>
    <row r="29">
      <c r="A29" s="4" t="inlineStr">
        <is>
          <t>Loss on early extinguishment of debt</t>
        </is>
      </c>
      <c r="B29" s="6" t="n">
        <v>0</v>
      </c>
      <c r="C29" s="6" t="n">
        <v>-11699</v>
      </c>
      <c r="D29" s="6" t="n">
        <v>0</v>
      </c>
    </row>
    <row r="30">
      <c r="A30" s="4" t="inlineStr">
        <is>
          <t>Other (expense) income</t>
        </is>
      </c>
      <c r="B30" s="6" t="n">
        <v>0</v>
      </c>
      <c r="C30" s="6" t="n">
        <v>-1027</v>
      </c>
      <c r="D30" s="6" t="n">
        <v>675</v>
      </c>
    </row>
    <row r="31">
      <c r="A31" s="4" t="inlineStr">
        <is>
          <t>Interest income</t>
        </is>
      </c>
      <c r="B31" s="6" t="n">
        <v>33047</v>
      </c>
      <c r="C31" s="6" t="n">
        <v>40699</v>
      </c>
      <c r="D31" s="6" t="n">
        <v>12438</v>
      </c>
    </row>
    <row r="32">
      <c r="A32" s="4" t="inlineStr">
        <is>
          <t>Interest expense</t>
        </is>
      </c>
      <c r="B32" s="6" t="n">
        <v>-4271</v>
      </c>
      <c r="C32" s="6" t="n">
        <v>-17960</v>
      </c>
      <c r="D32" s="6" t="n">
        <v>-31433</v>
      </c>
    </row>
    <row r="33">
      <c r="A33" s="4" t="inlineStr">
        <is>
          <t>Income before income tax expense</t>
        </is>
      </c>
      <c r="B33" s="6" t="n">
        <v>283666</v>
      </c>
      <c r="C33" s="6" t="n">
        <v>551419</v>
      </c>
      <c r="D33" s="6" t="n">
        <v>783104</v>
      </c>
    </row>
    <row r="34">
      <c r="A34" s="4" t="inlineStr">
        <is>
          <t>Income tax expense</t>
        </is>
      </c>
      <c r="B34" s="6" t="n">
        <v>-33063</v>
      </c>
      <c r="C34" s="6" t="n">
        <v>-72790</v>
      </c>
      <c r="D34" s="6" t="n">
        <v>-141806</v>
      </c>
    </row>
    <row r="35">
      <c r="A35" s="4" t="inlineStr">
        <is>
          <t>Net income</t>
        </is>
      </c>
      <c r="B35" s="6" t="n">
        <v>250603</v>
      </c>
      <c r="C35" s="6" t="n">
        <v>478629</v>
      </c>
      <c r="D35" s="6" t="n">
        <v>641298</v>
      </c>
    </row>
    <row r="36">
      <c r="A36" s="4" t="inlineStr">
        <is>
          <t>Mining | Other revenu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7" t="n">
        <v>25240</v>
      </c>
      <c r="C38" s="7" t="n">
        <v>28633</v>
      </c>
      <c r="D38" s="7" t="n">
        <v>311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ubsequent Events (Details) - $ / shares</t>
        </is>
      </c>
      <c r="C1" s="2" t="inlineStr">
        <is>
          <t>3 Months Ended</t>
        </is>
      </c>
      <c r="F1" s="2" t="inlineStr">
        <is>
          <t>12 Months Ended</t>
        </is>
      </c>
    </row>
    <row r="2">
      <c r="B2" s="2" t="inlineStr">
        <is>
          <t>Feb. 11, 2025</t>
        </is>
      </c>
      <c r="C2" s="2" t="inlineStr">
        <is>
          <t>Dec. 31, 2024</t>
        </is>
      </c>
      <c r="D2" s="2" t="inlineStr">
        <is>
          <t>Sep. 30, 2024</t>
        </is>
      </c>
      <c r="E2" s="2" t="inlineStr">
        <is>
          <t>Jun. 30, 2024</t>
        </is>
      </c>
      <c r="F2" s="2" t="inlineStr">
        <is>
          <t>Dec. 31, 2024</t>
        </is>
      </c>
      <c r="G2" s="2" t="inlineStr">
        <is>
          <t>Dec.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in dollars per share)</t>
        </is>
      </c>
      <c r="B4" s="4" t="inlineStr">
        <is>
          <t xml:space="preserve"> </t>
        </is>
      </c>
      <c r="C4" s="8" t="n">
        <v>0.08</v>
      </c>
      <c r="D4" s="8" t="n">
        <v>0.08</v>
      </c>
      <c r="E4" s="8" t="n">
        <v>0.08</v>
      </c>
      <c r="F4" s="8" t="n">
        <v>0.82</v>
      </c>
      <c r="G4" s="8" t="n">
        <v>1.16</v>
      </c>
      <c r="H4" s="8" t="n">
        <v>1.5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in dollars per share)</t>
        </is>
      </c>
      <c r="B7" s="8" t="n">
        <v>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C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44:26Z</dcterms:created>
  <dcterms:modified xmlns:dcterms="http://purl.org/dc/terms/" xmlns:xsi="http://www.w3.org/2001/XMLSchema-instance" xsi:type="dcterms:W3CDTF">2025-02-13T21:44:26Z</dcterms:modified>
</cp:coreProperties>
</file>